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ecurring Fair Value Measuremen" sheetId="11" state="visible" r:id="rId11"/>
    <sheet xmlns:r="http://schemas.openxmlformats.org/officeDocument/2006/relationships" name="Commitments" sheetId="12" state="visible" r:id="rId12"/>
    <sheet xmlns:r="http://schemas.openxmlformats.org/officeDocument/2006/relationships" name="Warrants" sheetId="13" state="visible" r:id="rId13"/>
    <sheet xmlns:r="http://schemas.openxmlformats.org/officeDocument/2006/relationships" name="Stockholders' Equity" sheetId="14" state="visible" r:id="rId14"/>
    <sheet xmlns:r="http://schemas.openxmlformats.org/officeDocument/2006/relationships" name="Proposed Business Combinatio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curring Fair Value Measurem_2" sheetId="19" state="visible" r:id="rId19"/>
    <sheet xmlns:r="http://schemas.openxmlformats.org/officeDocument/2006/relationships" name="Organization and Nature of Bu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Related Party Transactions (Det" sheetId="24" state="visible" r:id="rId24"/>
    <sheet xmlns:r="http://schemas.openxmlformats.org/officeDocument/2006/relationships" name="Recurring Fair Value Measurem_3" sheetId="25" state="visible" r:id="rId25"/>
    <sheet xmlns:r="http://schemas.openxmlformats.org/officeDocument/2006/relationships" name="Recurring Fair Value Measurem_4" sheetId="26" state="visible" r:id="rId26"/>
    <sheet xmlns:r="http://schemas.openxmlformats.org/officeDocument/2006/relationships" name="Recurring Fair Value Measurem_5" sheetId="27" state="visible" r:id="rId27"/>
    <sheet xmlns:r="http://schemas.openxmlformats.org/officeDocument/2006/relationships" name="Recurring Fair Value Measurem_6" sheetId="28" state="visible" r:id="rId28"/>
    <sheet xmlns:r="http://schemas.openxmlformats.org/officeDocument/2006/relationships" name="Warrants (Details)" sheetId="29" state="visible" r:id="rId29"/>
    <sheet xmlns:r="http://schemas.openxmlformats.org/officeDocument/2006/relationships" name="Stockholders' Equity (Details)" sheetId="30" state="visible" r:id="rId30"/>
    <sheet xmlns:r="http://schemas.openxmlformats.org/officeDocument/2006/relationships" name="Proposed Business Combination ("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B. RILEY PRINCIPAL 150 MERGER CORP.</t>
        </is>
      </c>
    </row>
    <row r="5">
      <c r="A5" s="4" t="inlineStr">
        <is>
          <t>Trading Symbol</t>
        </is>
      </c>
      <c r="B5" s="4" t="inlineStr">
        <is>
          <t>BRPMU</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936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083</t>
        </is>
      </c>
    </row>
    <row r="22">
      <c r="A22" s="4" t="inlineStr">
        <is>
          <t>Entity Incorporation, State or Country Code</t>
        </is>
      </c>
      <c r="B22" s="4" t="inlineStr">
        <is>
          <t>DE</t>
        </is>
      </c>
    </row>
    <row r="23">
      <c r="A23" s="4" t="inlineStr">
        <is>
          <t>Entity Tax Identification Number</t>
        </is>
      </c>
      <c r="B23" s="4" t="inlineStr">
        <is>
          <t>85-2081659</t>
        </is>
      </c>
    </row>
    <row r="24">
      <c r="A24" s="4" t="inlineStr">
        <is>
          <t>Entity Address, Address Line One</t>
        </is>
      </c>
      <c r="B24" s="4" t="inlineStr">
        <is>
          <t>299 Park Avenue</t>
        </is>
      </c>
    </row>
    <row r="25">
      <c r="A25" s="4" t="inlineStr">
        <is>
          <t>Entity Address, Address Line Two</t>
        </is>
      </c>
      <c r="B25" s="4" t="inlineStr">
        <is>
          <t>21st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171</t>
        </is>
      </c>
    </row>
    <row r="29">
      <c r="A29" s="4" t="inlineStr">
        <is>
          <t>City Area Code</t>
        </is>
      </c>
      <c r="B29" s="4" t="inlineStr">
        <is>
          <t>(212)</t>
        </is>
      </c>
    </row>
    <row r="30">
      <c r="A30" s="4" t="inlineStr">
        <is>
          <t>Local Phone Number</t>
        </is>
      </c>
      <c r="B30" s="4" t="inlineStr">
        <is>
          <t>457-330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B Common Stock</t>
        </is>
      </c>
    </row>
    <row r="35">
      <c r="A35" s="3" t="inlineStr">
        <is>
          <t>Document Information Line Items</t>
        </is>
      </c>
    </row>
    <row r="36">
      <c r="A36" s="4" t="inlineStr">
        <is>
          <t>Entity Common Stock, Shares Outstanding</t>
        </is>
      </c>
      <c r="C36" s="5" t="n">
        <v>4312500</v>
      </c>
    </row>
    <row r="37">
      <c r="A37" s="4" t="inlineStr">
        <is>
          <t>Class A Common Stock</t>
        </is>
      </c>
    </row>
    <row r="38">
      <c r="A38" s="3" t="inlineStr">
        <is>
          <t>Document Information Line Items</t>
        </is>
      </c>
    </row>
    <row r="39">
      <c r="A39" s="4" t="inlineStr">
        <is>
          <t>Entity Common Stock, Shares Outstanding</t>
        </is>
      </c>
      <c r="C39" s="5" t="n">
        <v>1777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3 — RELATED PARTY TRANSACTIONS Founder
Shares On
June 19, 2020, 4,312,500 Founder Shares were issued to B. Riley Principal Investments, LLC. All of the Founder Shares were
contributed to the Sponsor in June 2020.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Private Placement Shares”). The
Company’s Sponsor, officers and directors have agreed, subject to limited exceptions,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stockholders having the right
to exchange their shares of common stock for cash, securities or other property.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Administrative
Fees Commencing
on February 23, 2021, the Company agreed to pay an affiliate of the Sponsor a total of $3,750 per month for office space, utilities
and secretarial and administrative support. Upon completion of the Initial Business Combination or the Company’s liquidation, it
will cease paying these monthly fees. At March 31, 2022 and December 31, 2021, amounts due to related party includes $52,400 and $41,150,
respectively, for administrative fees payable to the Sponsor. Note
Payable — Related Party The
Company had a Note to the Sponsor which allowed the Company to borrow up to $300,000 without interest to be used for a portion of
the expenses associated with the Public Offering. The Note was payable on the earlier of: (i) December 31, 2021 or (ii) the date on which
the Company consummated an initial public offering of its securities. At February 23, 2021, the Note’s balance was $40,000. The
Note was paid in full using proceeds from the Public Offering and the Private Placement on March 1, 2021. B. Riley Loan to
FaZe On
March 10, 2022, the B. Riley Lender, an affiliate of the Sponsor, entered into a Bridge Loan Agreement with FaZe pursuant to which
the B. Riley Lender agreed (i) to issue the Initial Term Loan in the amount of $10 million and (ii) upon receipt of a borrowing notice
from FaZe, to issue the Final Term Loan in the amount of $10 million. In connection with the Term Loan, on March 10, 2022, FaZe
waived the Minimum Proceeds Condition under the Merger Agreement. The Term Loan is evidenced by a term promissory note and accrues interest
at a rate of 7% per year, compounded quarterly. The Term Loan is secured by all assets of FaZe, other than the Excluded Collateral (as
defined in the Pledge and Security Agreement), subject to Intercreditor Agreements entered into between the B. Riley Lender and FaZe’s
senior lienholders, CPH and Cox. The Term Loan will be repaid in full in cash on the Closing Date. In the event the Merger Agreement is
terminated without completion of the Business Combination, the Term Loan will become a secured convertible promissory note of FaZe, on
substantially the same terms as the existing senior secured convertible promissory notes of Faze, in an aggregate principal amount equal
to the outstanding principal balance, including capitalized interest, of the Term Loan and the unpaid accrued interest on the Term Loan
as of such date. As of March 10, 2022, an aggregate principal amount of $10 million was outstanding under the Term Loan. Due
to Related Party Amounts owed to Sponsor for
advances of operating expenses were $647,500 and $191,250 at March 31, 2022 and December 31, 2021, respectively. The advances
as of March 31, 2022 include cash advances of $445,000 for working capital purposes and also includes administrative fees of $11,250. Any
amounts payable to our Sponsor or in the event there may be a future working capital loan from our Sponsor these amounts would be repaid
from funds held outside the Trust Account or from funds released to the Company upon completion of the Initial Business Combination. Up
to $1,500,000 of such working capital loans, in the event there are any outstanding amounts at the time of the completion of the
Initial Business Combination, may be convertible into private placement-equivalent units at a price of $10.00 per unit at the option
of the lender. None of our Sponsor, members of our management team nor any of their affiliates is under any obligation to advance funds
for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3 Months Ended</t>
        </is>
      </c>
    </row>
    <row r="2">
      <c r="B2" s="2" t="inlineStr">
        <is>
          <t>Mar. 31, 2022</t>
        </is>
      </c>
    </row>
    <row r="3">
      <c r="A3" s="3" t="inlineStr">
        <is>
          <t>Fair Value Disclosures [Abstract]</t>
        </is>
      </c>
    </row>
    <row r="4">
      <c r="A4" s="4" t="inlineStr">
        <is>
          <t>RECURRING FAIR VALUE MEASUREMENTS</t>
        </is>
      </c>
      <c r="B4" s="4" t="inlineStr">
        <is>
          <t xml:space="preserve">NOTE 4 — RECURRING FAIR
VALUE MEASUREMENTS The
following table presents information about the Company’s assets and liabilities that were measured at fair value on a recurring
basis as of March 31, 2022 and December 31, 2021, and indicates the fair value hierarchy of the valuation techniques the Company utilized
to determine such fair value.
Quoted
Prices In Other Significant
Active Observable Unobservable
March 31, Markets Inputs Inputs
2022 (Level 1) (Level 2) (Level 3)
Assets:
Investments held in Trust Account (1) $ 172,532,601 $ 172,532,601 $ — $ —
172,532,601 172,532,601 — —
Liabilities:
Public Warrants $ 5,175,575 $ 5,175,575 $ — $ —
Private Placement Warrants 161,200 — — 161,200
Warrant Liability $ 5,336,775 $ 5,175,575 $ — $ 161,200
Quoted
Prices In Other Significant
Active Observable Unobservable
December 31, Markets Inputs Inputs
2021 (Level 1) (Level 2) (Level 3)
Assets:
Investments held in Trust Account (1) $ 172,516,200 $ 172,516,200 $ — $ —
172,516,200 172,516,200 — —
Liabilities:
Public Warrants $ 8,337,500 $ 8,337,500 $ — $ —
Private Placement Warrants 261,733 — — 261,733
Warrant Liability $ 8,599,233 $ 8,337,500 $ — $ 261,733
(1) The fair value of the investments held in the Trust Account
approximates the carrying amounts primarily due to the short-term nature. Transfers
to/from Levels 1, 2, and 3 are recognized at the end of the reporting periods. The change in Level 3 measurements of $(100,533) was attributable
to the decrease in the fair value of the Private Placement Warrants. Warrant
Liability The Warrants a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Statement of Operations. The Company values the public
Warrants at the closing trading price at the end of the reporting period. A Modified Black-Scholes model is used to value the Private
Placement Warrants at each reporting period. The changes in fair value of Warrants is recognized as part of other income (expense) in
the statement of operation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key inputs into the Black-Scholes
Model in determining the fair value of the Private Placement Warrants were as follows at March 31, 2022 and December 31, 2021:
March 31, December 31,
Input 2022 2021
Risk-free interest rate 2.40 % 1.30 %
Expected term (years) 5.30 5.50
Expected volatility 11.3 % 18.5 %
Exercise price $ 11.50 $ 11.50
Dividend yield 0.0 % 0.0 % The
change in Level 3 measurements during the three months ended March 31, 2022 is as follows:
Private warrant liability at January 1, 2022 $ 261,733
Change in fair value of private warrant liability (100,533 )
Private warrant liability at March 31, 2022 $ 161,2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NOTE
5 — COMMITMENTS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osure [Abstract]</t>
        </is>
      </c>
    </row>
    <row r="4">
      <c r="A4" s="4" t="inlineStr">
        <is>
          <t>WARRANTS</t>
        </is>
      </c>
      <c r="B4" s="4" t="inlineStr">
        <is>
          <t>NOTE
6 —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s soon as practicable, but in no event later than 15 business days, after
the closing of the Initial Business Combination, use its best efforts to file with the SEC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Company’s warrant
agreement. If the shares issuable upon exercise of the Warrants are not registered under the Securities Act by the 60 th The
Warrants will expire at 5:00 p.m., New York City time, five years after the completion of an Initial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by February 23, 2023. As
more fully described in Note 2, the Company accounts for the warrants for shares of the Company’s common stock as a liability since
they are not indexed to the Company’s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7 — STOCKHOLDERS’ EQUITY Common
Stock The
authorized common stock of the Company includes up to 100,000,000 shares of Class A common stock with a par value of $0.0001 per
share and 10,000,000 shares of Class B common stock with a par value of $0.0001.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March 31, 2022 and December
31, 2021, there were 17,770,000 shares of Class A common stock issued and outstanding. Of the 17,770,000 shares of
Class A common stock, 17,250,000 shares of Class A common stock issued in the Public Offering are classified as temporary equity
at March 31, 2022 and December 31, 2021 since they are subject to possible redemption as more fully described in Notes 1 and 2. The remaining 520,000
shares of Class A common stock and 4,312,500 shares of Class B common stock issued and outstanding at March 31, 2022 and
December 31, 2021 are classified as permanent equity since the Sponsor and the Company’s officers and directors have entered into
a letter agreement with the Company, pursuant to which they have agreed to waive their rights to liquidating distributions from the Trust
Account as more fully described in Note 1. Preferred
Stock The
Company is authorized to issue 1,000,000 shares of preferred stock, par value of $0.0001 per share, with such designations,
voting and other rights and preferences as may be determined from time to time by the Company’s board of directors. At March
31, 2022 and December 31, 2021, there were no shares of preferred stock issued or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3 Months Ended</t>
        </is>
      </c>
    </row>
    <row r="2">
      <c r="B2" s="2" t="inlineStr">
        <is>
          <t>Mar. 31, 2022</t>
        </is>
      </c>
    </row>
    <row r="3">
      <c r="A3" s="3" t="inlineStr">
        <is>
          <t>Business Combinations [Abstract]</t>
        </is>
      </c>
    </row>
    <row r="4">
      <c r="A4" s="4" t="inlineStr">
        <is>
          <t>PROPOSED BUSINESS COMBINATION</t>
        </is>
      </c>
      <c r="B4" s="4" t="inlineStr">
        <is>
          <t>NOTE
8 — PROPOSED BUSINESS COMBINATION On
October 24, 2021, the Company, entered into an Agreement and Plan of Merger (as amended on December 29, 2021 the “Merger
Agreement”) with BRPM Merger Sub, Inc., a Delaware corporation and wholly owned subsidiary of the Company (“Merger Sub”),
and FaZe Clan Inc., a Delaware Corporation (“FaZe”), pursuant to which, subject to the satisfaction or waiver of certain conditions
set forth therein, Merger Sub will merge with and into FaZe (the “Merger”), with FaZe surviving the merger in accordance with
the Delaware General Corporation Law as a wholly Concurrently
with the execution of the Merger Agreement, 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down standards, and (iii) the satisfaction of all covenants, agreements, and conditions required to
be performed by the Company and the PIPE Investors pursuant to the subscription agreements. The subscription agreements provide for certain
customary registration rights for the PIPE Investors. Affiliates of the Sponsor have subscribed to purchase 2,200,000 shares of Class A
common stock at $10.00 per share in the PIPE Investment, for an aggregate purchase price of $22,000,000. The
parties have ascribed an equity value of the combined company, following the consummation of the Business Combination, of $987 million,
assuming none of the Company’s public stockholders seek to redeem their public shares for a pro rata portion of the funds in the
Trust Account. Merger Agreement Consideration In
accordance with the terms and subject to the conditions of the Merger Agreement, at the Closing, the Company has agreed to issue to stockholders
of FaZe approximately 67,023,763 shares of Pubco common stock at a deemed per share price of $10.00 (“Aggregate Equity
Value Consideration”), plus earnout consideration of 6% of the total number of shares of Pubco common stock that are issued
and outstanding as of immediately after the Closing (which earnout consideration is subject to forfeiture following Closing if certain
price-based vesting conditions are not met during the five Immediately
prior to the effective time of the Merger (the “Effective Time”), each outstanding common stock purchase warrant and preferred
stock purchase warrant of FaZe will be exercised in full in accordance with its terms, each outstanding share of Series A preferred
stock of FaZe will be automatically converted into common stock of FaZe (“FaZe common stock”), and the outstanding principal
and accrued interest upon certain convertible promissory notes of FaZe (“FaZe Notes”) shall be converted into FaZe common
stock (such exercises and conversions, collectively, the “Company Conversion”). The outstanding principal and accrued interests
upon any FaZe Notes that do not convert will be paid in full prior to the Effective Time. 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Out Exchange Ratio (which earn-out shares are subject
to forfeiture following the completion of the Business Combination if certain price-based vesting conditions are not met during the
five-year period beginning on the date that is 90 days after the Closing and ending on the fifth anniversary of the Closing
Date) (the “Per Share Merger Consideration”). The “Exchange Ratio” is the quotient obtained by dividing 65,000,000 shares
by the fully-diluted number of shares of FaZe common stock outstanding immediately prior to the Effective Time (excluding certain
shares, as determined in accordance with the Merger Agreement). BRPM presently estimates that the Exchange Ratio will be approximately
2.30. The “Earn-Out Exchange Ratio” is the quotient obtained by dividing (x) 6% of the total number of shares of New
FaZe common stock that are issued and outstanding as of immediately after the Closing by (y)the fully-diluted number of shares of
FaZe common stock outstanding immediately prior to the Effective Time (as determined in accordance with the Merger Agreement). BRPM presently
estimates that the Earn-Out Exchange Ratio will be approximately 0.23, assuming no redemptions by Public Stockholders. The actual
Exchange Ratio and Earn-Out Exchange Ratio will be determined at the Closing pursuant to the formula and terms set forth in the Merger
Agreement, and may be different from the estimated exchange ratios set forth in this paragraph because the fully-diluted number of
shares of FaZe common stock outstanding immediately prior to Closing is subject to change, as additional FaZe Options may vest over time
and/or additional FaZe securities may be issued. At
the Effective Time, each restricted share subject to a restricted stock award outstanding under FaZe’s existing incentive plans
that is outstanding immediately prior to the Effective Time, will be converted into the right to receive a number of shares of Pubco common
stock having the same terms and conditions as were applicable to such restricted stock award immediately prior to the Effective Time (each,
a “Pubco Restricted Stock Award”), except that each Pubco Restricted Stock Award shall relate to a number of shares of Pubco
common stock equal to the Per Share Merger Consideration. In addition, each FaZe restricted stock award will have the right to receive
a portion of the Aggregate Earn-Out Consideration. Immediately
prior to the Effective Time, seventy-five percent (75%) of each discrete individual grant of the options outstanding under FaZe’s
existing incentive plans that remain unvested as of the Effective Time will, automatically and without any required action on the part
of the holder thereof, become vested as of the Effective Time (the “Accelerated FaZe Options”). The Accelerated FaZe Options,
together with each option outstanding under FaZe’s existing incentive plans that is vested in accordance with its terms as of the
Effective Time (including each option that vests or is deemed vested in accordance with its terms in connection with the transactions
contemplated by the Merger Agreement) will be referred to collectively as the “Vested FaZe Options.” At
the Effective Time, each option outstanding under FaZe’s existing incentive plans shall be assumed by New FaZe and converted into
an option to purchase a number of shares of Pubco common stock equal to the number of shares of FaZe common stock subject to such option
immediately prior to the Effective Time multiplied by the Exchange Ratio, and having an exercise price equal to the exercise price immediately
prior to the Effective Time divided by the Exchange Ratio. Holders of Vested FaZe Options will also be entitled to receive a number of
earn-out shares equal to the number of Net Vested Company Option Shares (as defined in the Company’s Registration Statement
on Form S-4/A filed with the SEC on April 29, 2022) underlying such Vested FaZe Options multiplied by the Earn-Out Exchange Ratio. The
parties to the Merger Agreement have made customary representations, warranties and covenants in the Merger Agreement, including, among
others, covenants with respect to the conduct of FaZe and the Company and its subsidiaries prior to the Closing. The Closing is subject
to certain customary conditions. For
more information about the Merger Agreement and the Proposed Transaction, see our Registration Statement on Form S-4 filed with
the SEC on January 7, 2022 (File No. 333-262047). Unless specifically stated, this Quarterly Report on Form 10-Q (“Quarterly
Report”) does not give effect to the Proposed Transaction and does not contain the risks associated with the Proposed Transaction.
Such risks and effects relating to the Proposed Transaction are included in the Registration Statement, which includes a preliminary proxy
statement/prospectus relating to the Proposed Transaction. The
Closing is expected to occur in the first half of 2022, following the receipt of required approval by the stockholders of the Company
and FaZe, required regulatory approvals and the fulfilment of other conditions set forth in the Merger Agreement, and the effectiveness
of the registration statement to be filed with the SEC in connection with the proposed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and through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date of three months or less when purchased to be cash equivalents.
The Company did not have any cash equivalents as of March 31, 2022 and December 31, 2021. </t>
        </is>
      </c>
    </row>
    <row r="8">
      <c r="A8" s="4" t="inlineStr">
        <is>
          <t>Investments Held in Trust Account</t>
        </is>
      </c>
      <c r="B8" s="4" t="inlineStr">
        <is>
          <t xml:space="preserve">Investments
Held in Trust Account As
of March 31, 2022 and December 31, 2021, the Company had $172,532,601 and $172,516,200, respectively, in investments held in the Trust
Account. The assets held in the Trust Account were held in a mutual fund that invests in U.S. Treasury securities. </t>
        </is>
      </c>
    </row>
    <row r="9">
      <c r="A9" s="4" t="inlineStr">
        <is>
          <t>Class A Common Stock Subject to Possible Redemption</t>
        </is>
      </c>
      <c r="B9" s="4" t="inlineStr">
        <is>
          <t xml:space="preserve">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shares of Class A common stock reflected in the balance sheet are reconciled in the following table:
Gross proceeds $ 172,500,000
Less:
Proceeds allocated to Public Warrants (5,117,500 )
Issuance costs allocated to Class A common stock (3,819,853 )
Plus:
Remeasurement of carrying value to redemption value 8,937,353
Class A common stock subject to possible redemption $ 172,500,000 The
remeasurement adjustment in the table above of $8,937,353 to adjust Class A common stock subject to possible redemption is comprised of
$8,888,285 recorded in the three months ended March 31, 2021 and a $49,068 adjustment recorded in the three months ended June 30, 2021. </t>
        </is>
      </c>
    </row>
    <row r="10">
      <c r="A10" s="4" t="inlineStr">
        <is>
          <t>Warrant Liability</t>
        </is>
      </c>
      <c r="B10" s="4" t="inlineStr">
        <is>
          <t xml:space="preserve">Warrant Liability The
Company accounts for warrants to purchase for shares of the Company’s common stock that are not indexed to its own stock as liabilities
at fair value on the balance sheet in accordance with subtopic ASC 815-40-15, “Derivatives and Hedging - Contract’s in Entity’s
Own Equity”. The warrants ar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liability related to the Warrants will be reclassified to additional paid-in capital.
At March 31, 2022 and December 31, 2021, there were 5,923,333 Warrants issued in connection with the Public Offering (the 5,750,000 public
Warrants and the 173,333 Private Placement Warrants). </t>
        </is>
      </c>
    </row>
    <row r="11">
      <c r="A11" s="4" t="inlineStr">
        <is>
          <t>Income Taxes</t>
        </is>
      </c>
      <c r="B11" s="4" t="inlineStr">
        <is>
          <t xml:space="preserve">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is>
      </c>
    </row>
    <row r="12">
      <c r="A12" s="4" t="inlineStr">
        <is>
          <t>Unrecognized Tax Benefits</t>
        </is>
      </c>
      <c r="B12"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2 and December 31, 2021. The Company recognizes accrued interest and penalties related to unrecognized tax benefits as
income tax expense. No amounts were accrued for interest expense and penalties related to income tax matters as of March 31,
2022 and December 31, 2021. The Company is subject to income tax examinations by major taxing authorities since inception. </t>
        </is>
      </c>
    </row>
    <row r="13">
      <c r="A13" s="4" t="inlineStr">
        <is>
          <t>Earnings (Loss) Per Common Share</t>
        </is>
      </c>
      <c r="B13" s="4" t="inlineStr">
        <is>
          <t xml:space="preserve">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March 31, 2022, no Warrants have been exercised. The 5,923,333 potential shares of Class A
common shares for outstanding Warrants to purchase the Company’s stock were excluded from diluted earnings per share for the
three months ended March 31, 2022 because the Warrants are contingently exercisable, and the contingencies have not yet been met.
Basic and diluted earnings per share for the three months ended March 31, 2021 gives effect retroactively to the redeemable Class B
shares that were outstanding as a result of the Initial Public Offering. The table below presents a reconciliation of the numerator
and denominator used to compute basic and diluted net income (loss) per share for each class of common stock:
Three Months Ended March 31,
2022 2021
Class A Class B Class A Class B
Basic and diluted net income per share:
Numerator:
Allocation of net income (loss) $ 1,877,445 $ 455,627 $ (365,716 ) $ (221,884 )
Denominator:
Weighted average shares outstanding 17,770,000 4,312,500 7,108,000 4,312,500
Basic and diluted net income (loss) per share $ 0.11 $ 0.11 $ (0.05 ) $ (0.05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5">
      <c r="A15" s="4" t="inlineStr">
        <is>
          <t>Fair Value of Financial Instruments</t>
        </is>
      </c>
      <c r="B15"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See
Note 4 for additional information on assets and liabilities measured at fair value.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was adopted by the Company on January 1,
2022 and the impact of adopting this ASU is immaterial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balance sheet are reconciled</t>
        </is>
      </c>
      <c r="B4" s="4" t="inlineStr">
        <is>
          <t xml:space="preserve">Gross proceeds $ 172,500,000
Less:
Proceeds allocated to Public Warrants (5,117,500 )
Issuance costs allocated to Class A common stock (3,819,853 )
Plus:
Remeasurement of carrying value to redemption value 8,937,353
Class A common stock subject to possible redemption $ 172,500,000 </t>
        </is>
      </c>
    </row>
    <row r="5">
      <c r="A5" s="4" t="inlineStr">
        <is>
          <t>Schedule of balance sheet are reconciled Schedule of reconciliation of the numerator and denominator used to compute basic and diluted net income (loss) per share</t>
        </is>
      </c>
      <c r="B5" s="4" t="inlineStr">
        <is>
          <t xml:space="preserve">Three Months Ended March 31,
2022 2021
Class A Class B Class A Class B
Basic and diluted net income per share:
Numerator:
Allocation of net income (loss) $ 1,877,445 $ 455,627 $ (365,716 ) $ (221,884 )
Denominator:
Weighted average shares outstanding 17,770,000 4,312,500 7,108,000 4,312,500
Basic and diluted net income (loss) per share $ 0.11 $ 0.11 $ (0.05 ) $ (0.0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Quoted
Prices In Other Significant
Active Observable Unobservable
March 31, Markets Inputs Inputs
2022 (Level 1) (Level 2) (Level 3)
Assets:
Investments held in Trust Account (1) $ 172,532,601 $ 172,532,601 $ — $ —
172,532,601 172,532,601 — —
Liabilities:
Public Warrants $ 5,175,575 $ 5,175,575 $ — $ —
Private Placement Warrants 161,200 — — 161,200
Warrant Liability $ 5,336,775 $ 5,175,575 $ — $ 161,200
Quoted
Prices In Other Significant
Active Observable Unobservable
December 31, Markets Inputs Inputs
2021 (Level 1) (Level 2) (Level 3)
Assets:
Investments held in Trust Account (1) $ 172,516,200 $ 172,516,200 $ — $ —
172,516,200 172,516,200 — —
Liabilities:
Public Warrants $ 8,337,500 $ 8,337,500 $ — $ —
Private Placement Warrants 261,733 — — 261,733
Warrant Liability $ 8,599,233 $ 8,337,500 $ — $ 261,733
(1) The fair value of the investments held in the Trust Account
approximates the carrying amounts primarily due to the short-term nature. </t>
        </is>
      </c>
    </row>
    <row r="5">
      <c r="A5" s="4" t="inlineStr">
        <is>
          <t>Schedule of fair value of initial measurement</t>
        </is>
      </c>
      <c r="B5" s="4" t="inlineStr">
        <is>
          <t>March 31, December 31,
Input 2022 2021
Risk-free interest rate 2.40 % 1.30 %
Expected term (years) 5.30 5.50
Expected volatility 11.3 % 18.5 %
Exercise price $ 11.50 $ 11.50
Dividend yield 0.0 % 0.0 %</t>
        </is>
      </c>
    </row>
    <row r="6">
      <c r="A6" s="4" t="inlineStr">
        <is>
          <t>Schedule of change in fair value of level 3 warrant liabilities</t>
        </is>
      </c>
      <c r="B6" s="4" t="inlineStr">
        <is>
          <t xml:space="preserve">Private warrant liability at January 1, 2022 $ 261,733
Change in fair value of private warrant liability (100,533 )
Private warrant liability at March 31, 2022 $ 161,2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85204</v>
      </c>
      <c r="C3" s="6" t="n">
        <v>43324</v>
      </c>
    </row>
    <row r="4">
      <c r="A4" s="4" t="inlineStr">
        <is>
          <t>Prepaid expenses</t>
        </is>
      </c>
      <c r="B4" s="5" t="n">
        <v>475945</v>
      </c>
      <c r="C4" s="5" t="n">
        <v>612449</v>
      </c>
    </row>
    <row r="5">
      <c r="A5" s="4" t="inlineStr">
        <is>
          <t>Total current assets</t>
        </is>
      </c>
      <c r="B5" s="5" t="n">
        <v>561149</v>
      </c>
      <c r="C5" s="5" t="n">
        <v>655773</v>
      </c>
    </row>
    <row r="6">
      <c r="A6" s="4" t="inlineStr">
        <is>
          <t>Investments held in Trust Account</t>
        </is>
      </c>
      <c r="B6" s="5" t="n">
        <v>172532601</v>
      </c>
      <c r="C6" s="5" t="n">
        <v>172516200</v>
      </c>
    </row>
    <row r="7">
      <c r="A7" s="4" t="inlineStr">
        <is>
          <t>Total assets</t>
        </is>
      </c>
      <c r="B7" s="5" t="n">
        <v>173093750</v>
      </c>
      <c r="C7" s="5" t="n">
        <v>173171973</v>
      </c>
    </row>
    <row r="8">
      <c r="A8" s="3" t="inlineStr">
        <is>
          <t>Current liabilities:</t>
        </is>
      </c>
    </row>
    <row r="9">
      <c r="A9" s="4" t="inlineStr">
        <is>
          <t>Accounts payable and accrued expenses</t>
        </is>
      </c>
      <c r="B9" s="5" t="n">
        <v>3016831</v>
      </c>
      <c r="C9" s="5" t="n">
        <v>2621918</v>
      </c>
    </row>
    <row r="10">
      <c r="A10" s="4" t="inlineStr">
        <is>
          <t>Due to related party</t>
        </is>
      </c>
      <c r="B10" s="5" t="n">
        <v>647500</v>
      </c>
      <c r="C10" s="5" t="n">
        <v>191250</v>
      </c>
    </row>
    <row r="11">
      <c r="A11" s="4" t="inlineStr">
        <is>
          <t>Total current liabilities</t>
        </is>
      </c>
      <c r="B11" s="5" t="n">
        <v>3664331</v>
      </c>
      <c r="C11" s="5" t="n">
        <v>2813168</v>
      </c>
    </row>
    <row r="12">
      <c r="A12" s="4" t="inlineStr">
        <is>
          <t>Warrant liability</t>
        </is>
      </c>
      <c r="B12" s="5" t="n">
        <v>5336775</v>
      </c>
      <c r="C12" s="5" t="n">
        <v>8599233</v>
      </c>
    </row>
    <row r="13">
      <c r="A13" s="4" t="inlineStr">
        <is>
          <t>Total liabilities</t>
        </is>
      </c>
      <c r="B13" s="5" t="n">
        <v>9001106</v>
      </c>
      <c r="C13" s="5" t="n">
        <v>11412401</v>
      </c>
    </row>
    <row r="14">
      <c r="A14" s="4" t="inlineStr">
        <is>
          <t>Commitments</t>
        </is>
      </c>
      <c r="B14" s="4" t="inlineStr">
        <is>
          <t xml:space="preserve"> </t>
        </is>
      </c>
      <c r="C14" s="4" t="inlineStr">
        <is>
          <t xml:space="preserve"> </t>
        </is>
      </c>
    </row>
    <row r="15">
      <c r="A15" s="4" t="inlineStr">
        <is>
          <t>Class A Common stock subject to possible redemption; 17,250,000 shares (at redemption value of $10.00 per share)</t>
        </is>
      </c>
      <c r="B15" s="5" t="n">
        <v>172500000</v>
      </c>
      <c r="C15" s="5" t="n">
        <v>172500000</v>
      </c>
    </row>
    <row r="16">
      <c r="A16" s="3" t="inlineStr">
        <is>
          <t>Stockholders’ deficit:</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100,000,000 shares authorized; 520,000 shares issued and outstanding (excluding 17,250,000 subject to redemption)</t>
        </is>
      </c>
      <c r="B18" s="5" t="n">
        <v>52</v>
      </c>
      <c r="C18" s="5" t="n">
        <v>52</v>
      </c>
    </row>
    <row r="19">
      <c r="A19" s="4" t="inlineStr">
        <is>
          <t>Class B Common stock, $0.0001 par value; 10,000,000 shares authorized; 4,312,500 shares issued and outstanding</t>
        </is>
      </c>
      <c r="B19" s="5" t="n">
        <v>431</v>
      </c>
      <c r="C19" s="5" t="n">
        <v>431</v>
      </c>
    </row>
    <row r="20">
      <c r="A20" s="4" t="inlineStr">
        <is>
          <t>Accumulated deficit</t>
        </is>
      </c>
      <c r="B20" s="5" t="n">
        <v>-8407839</v>
      </c>
      <c r="C20" s="5" t="n">
        <v>-10740911</v>
      </c>
    </row>
    <row r="21">
      <c r="A21" s="4" t="inlineStr">
        <is>
          <t>Total stockholders’ deficit</t>
        </is>
      </c>
      <c r="B21" s="5" t="n">
        <v>-8407356</v>
      </c>
      <c r="C21" s="5" t="n">
        <v>-10740428</v>
      </c>
    </row>
    <row r="22">
      <c r="A22" s="4" t="inlineStr">
        <is>
          <t>Total liabilities, Class A Common stock subject to possible redemption, and stockholders’ deficit</t>
        </is>
      </c>
      <c r="B22" s="6" t="n">
        <v>173093750</v>
      </c>
      <c r="C22" s="6" t="n">
        <v>173171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5" customWidth="1" min="2" max="2"/>
    <col width="80" customWidth="1" min="3" max="3"/>
    <col width="16" customWidth="1" min="4" max="4"/>
  </cols>
  <sheetData>
    <row r="1">
      <c r="A1" s="1" t="inlineStr">
        <is>
          <t>Organization and Nature of Business Operations (Details) - USD ($)</t>
        </is>
      </c>
      <c r="B1" s="2" t="inlineStr">
        <is>
          <t>1 Months Ended</t>
        </is>
      </c>
      <c r="C1" s="2" t="inlineStr">
        <is>
          <t>3 Months Ended</t>
        </is>
      </c>
      <c r="D1" s="2" t="inlineStr">
        <is>
          <t>12 Months Ended</t>
        </is>
      </c>
    </row>
    <row r="2">
      <c r="B2" s="2" t="inlineStr">
        <is>
          <t>Feb. 23, 2021</t>
        </is>
      </c>
      <c r="C2" s="2" t="inlineStr">
        <is>
          <t>Mar. 31, 2022</t>
        </is>
      </c>
      <c r="D2" s="2" t="inlineStr">
        <is>
          <t>Dec. 31, 2021</t>
        </is>
      </c>
    </row>
    <row r="3">
      <c r="A3" s="3" t="inlineStr">
        <is>
          <t>Organization and Nature of Business Operations (Details) [Line Items]</t>
        </is>
      </c>
    </row>
    <row r="4">
      <c r="A4" s="4" t="inlineStr">
        <is>
          <t>Price per share (in Dollars per share)</t>
        </is>
      </c>
      <c r="C4" s="9" t="n">
        <v>11.5</v>
      </c>
    </row>
    <row r="5">
      <c r="A5" s="4" t="inlineStr">
        <is>
          <t>Borrowing amount</t>
        </is>
      </c>
      <c r="C5" s="6" t="n">
        <v>300000</v>
      </c>
    </row>
    <row r="6">
      <c r="A6" s="4" t="inlineStr">
        <is>
          <t>Note payable due to related party</t>
        </is>
      </c>
      <c r="C6" s="5" t="n">
        <v>40000</v>
      </c>
    </row>
    <row r="7">
      <c r="A7" s="4" t="inlineStr">
        <is>
          <t>Proceeds of initial public offering</t>
        </is>
      </c>
      <c r="C7" s="5" t="n">
        <v>172500000</v>
      </c>
    </row>
    <row r="8">
      <c r="A8" s="4" t="inlineStr">
        <is>
          <t>Pay its expenses only from net proceeds</t>
        </is>
      </c>
      <c r="C8" s="6" t="n">
        <v>85204</v>
      </c>
      <c r="D8" s="6" t="n">
        <v>43324</v>
      </c>
    </row>
    <row r="9">
      <c r="A9" s="4" t="inlineStr">
        <is>
          <t>Description of transaction</t>
        </is>
      </c>
      <c r="C9" s="4" t="inlineStr">
        <is>
          <t>(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oes not complete the Initial Business Combination by February 23, 2023; or
(iii) the redemption of all of the Company’s public shares if the Company i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t>
        </is>
      </c>
    </row>
    <row r="10">
      <c r="A10" s="4" t="inlineStr">
        <is>
          <t>Pay dissolution expenses</t>
        </is>
      </c>
      <c r="C10" s="6" t="n">
        <v>100000</v>
      </c>
    </row>
    <row r="11">
      <c r="A11" s="4" t="inlineStr">
        <is>
          <t>Net tangible assets</t>
        </is>
      </c>
      <c r="C11" s="5" t="n">
        <v>5000001</v>
      </c>
    </row>
    <row r="12">
      <c r="A12" s="4" t="inlineStr">
        <is>
          <t>Pay franchise and income taxes</t>
        </is>
      </c>
      <c r="C12" s="5" t="n">
        <v>100000</v>
      </c>
    </row>
    <row r="13">
      <c r="A13" s="4" t="inlineStr">
        <is>
          <t>Public offering cost</t>
        </is>
      </c>
      <c r="B13" s="6" t="n">
        <v>172500000</v>
      </c>
    </row>
    <row r="14">
      <c r="A14" s="4" t="inlineStr">
        <is>
          <t>Class A common shares (in Dollars per share)</t>
        </is>
      </c>
      <c r="B14" s="6" t="n">
        <v>10</v>
      </c>
    </row>
    <row r="15">
      <c r="A15" s="4" t="inlineStr">
        <is>
          <t>Operating bank account</t>
        </is>
      </c>
      <c r="C15" s="5" t="n">
        <v>85204</v>
      </c>
    </row>
    <row r="16">
      <c r="A16" s="4" t="inlineStr">
        <is>
          <t>Cash and cash equivalents</t>
        </is>
      </c>
      <c r="C16" s="5" t="n">
        <v>172532601</v>
      </c>
    </row>
    <row r="17">
      <c r="A17" s="4" t="inlineStr">
        <is>
          <t>Working capital</t>
        </is>
      </c>
      <c r="C17" s="5" t="n">
        <v>3053182</v>
      </c>
    </row>
    <row r="18">
      <c r="A18" s="4" t="inlineStr">
        <is>
          <t>Tax payable</t>
        </is>
      </c>
      <c r="C18" s="5" t="n">
        <v>50000</v>
      </c>
    </row>
    <row r="19">
      <c r="A19" s="4" t="inlineStr">
        <is>
          <t>Public Offering [Member]</t>
        </is>
      </c>
    </row>
    <row r="20">
      <c r="A20" s="3" t="inlineStr">
        <is>
          <t>Organization and Nature of Business Operations (Details) [Line Items]</t>
        </is>
      </c>
    </row>
    <row r="21">
      <c r="A21" s="4" t="inlineStr">
        <is>
          <t>Shares sold (in Shares)</t>
        </is>
      </c>
      <c r="B21" s="5" t="n">
        <v>17250000</v>
      </c>
    </row>
    <row r="22">
      <c r="A22" s="4" t="inlineStr">
        <is>
          <t>Price per share (in Dollars per share)</t>
        </is>
      </c>
      <c r="B22" s="6" t="n">
        <v>10</v>
      </c>
    </row>
    <row r="23">
      <c r="A23" s="4" t="inlineStr">
        <is>
          <t>Underwriting commissions</t>
        </is>
      </c>
      <c r="C23" s="6" t="n">
        <v>3450000</v>
      </c>
    </row>
    <row r="24">
      <c r="A24" s="4" t="inlineStr">
        <is>
          <t>Percentage of gross proceeds</t>
        </is>
      </c>
      <c r="C24" s="4" t="inlineStr">
        <is>
          <t>2.00%</t>
        </is>
      </c>
    </row>
    <row r="25">
      <c r="A25" s="4" t="inlineStr">
        <is>
          <t>Other offering costs</t>
        </is>
      </c>
      <c r="C25" s="6" t="n">
        <v>485257</v>
      </c>
    </row>
    <row r="26">
      <c r="A26" s="4" t="inlineStr">
        <is>
          <t>Public share par value (in Dollars per share)</t>
        </is>
      </c>
      <c r="C26" s="7" t="n">
        <v>0.0001</v>
      </c>
    </row>
    <row r="27">
      <c r="A27" s="4" t="inlineStr">
        <is>
          <t>Proceeds of initial public offering</t>
        </is>
      </c>
      <c r="C27" s="6" t="n">
        <v>172500000</v>
      </c>
    </row>
    <row r="28">
      <c r="A28" s="4" t="inlineStr">
        <is>
          <t>Over-allotment option [Member]</t>
        </is>
      </c>
    </row>
    <row r="29">
      <c r="A29" s="3" t="inlineStr">
        <is>
          <t>Organization and Nature of Business Operations (Details) [Line Items]</t>
        </is>
      </c>
    </row>
    <row r="30">
      <c r="A30" s="4" t="inlineStr">
        <is>
          <t>Shares sold (in Shares)</t>
        </is>
      </c>
      <c r="B30" s="5" t="n">
        <v>2250000</v>
      </c>
    </row>
    <row r="31">
      <c r="A31" s="4" t="inlineStr">
        <is>
          <t>Private Placement Units [Member]</t>
        </is>
      </c>
    </row>
    <row r="32">
      <c r="A32" s="3" t="inlineStr">
        <is>
          <t>Organization and Nature of Business Operations (Details) [Line Items]</t>
        </is>
      </c>
    </row>
    <row r="33">
      <c r="A33" s="4" t="inlineStr">
        <is>
          <t>Shares sold (in Shares)</t>
        </is>
      </c>
      <c r="B33" s="5" t="n">
        <v>520000</v>
      </c>
    </row>
    <row r="34">
      <c r="A34" s="4" t="inlineStr">
        <is>
          <t>Price per share (in Dollars per share)</t>
        </is>
      </c>
      <c r="B34" s="6" t="n">
        <v>10</v>
      </c>
    </row>
    <row r="35">
      <c r="A35" s="4" t="inlineStr">
        <is>
          <t>Gross proceeds</t>
        </is>
      </c>
      <c r="C35" s="6" t="n">
        <v>5200000</v>
      </c>
    </row>
    <row r="36">
      <c r="A36" s="4" t="inlineStr">
        <is>
          <t>Public Units [Member]</t>
        </is>
      </c>
    </row>
    <row r="37">
      <c r="A37" s="3" t="inlineStr">
        <is>
          <t>Organization and Nature of Business Operations (Details) [Line Items]</t>
        </is>
      </c>
    </row>
    <row r="38">
      <c r="A38" s="4" t="inlineStr">
        <is>
          <t>Shares sold (in Shares)</t>
        </is>
      </c>
      <c r="C38" s="5" t="n">
        <v>17250000</v>
      </c>
    </row>
    <row r="39">
      <c r="A39" s="4" t="inlineStr">
        <is>
          <t>Gross proceeds</t>
        </is>
      </c>
      <c r="C39" s="6" t="n">
        <v>172500000</v>
      </c>
    </row>
    <row r="40">
      <c r="A40" s="4" t="inlineStr">
        <is>
          <t>Business Combination [Member]</t>
        </is>
      </c>
    </row>
    <row r="41">
      <c r="A41" s="3" t="inlineStr">
        <is>
          <t>Organization and Nature of Business Operations (Details) [Line Items]</t>
        </is>
      </c>
    </row>
    <row r="42">
      <c r="A42" s="4" t="inlineStr">
        <is>
          <t>Net assets held in the trust account, percentage</t>
        </is>
      </c>
      <c r="C42" s="4" t="inlineStr">
        <is>
          <t>8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Feb. 23, 2021</t>
        </is>
      </c>
      <c r="C1" s="2" t="inlineStr">
        <is>
          <t>Mar. 31, 2022</t>
        </is>
      </c>
      <c r="D1" s="2" t="inlineStr">
        <is>
          <t>Dec. 31, 2021</t>
        </is>
      </c>
      <c r="E1" s="2" t="inlineStr">
        <is>
          <t>Jun. 30, 2021</t>
        </is>
      </c>
    </row>
    <row r="2">
      <c r="A2" s="3" t="inlineStr">
        <is>
          <t>Summary of Significant Accounting Policies (Details) [Line Items]</t>
        </is>
      </c>
    </row>
    <row r="3">
      <c r="A3" s="4" t="inlineStr">
        <is>
          <t>Investments held in trust account (in Dollars)</t>
        </is>
      </c>
      <c r="C3" s="6" t="n">
        <v>172532601</v>
      </c>
      <c r="D3" s="6" t="n">
        <v>172516200</v>
      </c>
    </row>
    <row r="4">
      <c r="A4" s="4" t="inlineStr">
        <is>
          <t>Class A common stock subject to possible redemption shares</t>
        </is>
      </c>
      <c r="C4" s="5" t="n">
        <v>8937353</v>
      </c>
    </row>
    <row r="5">
      <c r="A5" s="4" t="inlineStr">
        <is>
          <t>Class A common stock subject to possible redemption share value (in Dollars)</t>
        </is>
      </c>
      <c r="C5" s="6" t="n">
        <v>8888285</v>
      </c>
      <c r="E5" s="6" t="n">
        <v>49068</v>
      </c>
    </row>
    <row r="6">
      <c r="A6" s="4" t="inlineStr">
        <is>
          <t>Warrants issued</t>
        </is>
      </c>
      <c r="C6" s="5" t="n">
        <v>5923333</v>
      </c>
      <c r="D6" s="5" t="n">
        <v>5923333</v>
      </c>
    </row>
    <row r="7">
      <c r="A7" s="4" t="inlineStr">
        <is>
          <t>Common shares issues for outstanding warrants</t>
        </is>
      </c>
      <c r="B7" s="5" t="n">
        <v>5923333</v>
      </c>
    </row>
    <row r="8">
      <c r="A8" s="4" t="inlineStr">
        <is>
          <t>Federal Depository insurance coverage (in Dollars)</t>
        </is>
      </c>
      <c r="C8" s="6" t="n">
        <v>250000</v>
      </c>
    </row>
    <row r="9">
      <c r="A9" s="4" t="inlineStr">
        <is>
          <t>Public Warrants [Member]</t>
        </is>
      </c>
    </row>
    <row r="10">
      <c r="A10" s="3" t="inlineStr">
        <is>
          <t>Summary of Significant Accounting Policies (Details) [Line Items]</t>
        </is>
      </c>
    </row>
    <row r="11">
      <c r="A11" s="4" t="inlineStr">
        <is>
          <t>Warrants issued</t>
        </is>
      </c>
      <c r="C11" s="5" t="n">
        <v>5750000</v>
      </c>
      <c r="D11" s="5" t="n">
        <v>5750000</v>
      </c>
    </row>
    <row r="12">
      <c r="A12" s="4" t="inlineStr">
        <is>
          <t>Private Placement Warrants [Member]</t>
        </is>
      </c>
    </row>
    <row r="13">
      <c r="A13" s="3" t="inlineStr">
        <is>
          <t>Summary of Significant Accounting Policies (Details) [Line Items]</t>
        </is>
      </c>
    </row>
    <row r="14">
      <c r="A14" s="4" t="inlineStr">
        <is>
          <t>Warrants issued</t>
        </is>
      </c>
      <c r="C14" s="5" t="n">
        <v>173333</v>
      </c>
      <c r="D14" s="5" t="n">
        <v>173333</v>
      </c>
    </row>
    <row r="15">
      <c r="A15" s="4" t="inlineStr">
        <is>
          <t>Warrant [Member]</t>
        </is>
      </c>
    </row>
    <row r="16">
      <c r="A16" s="3" t="inlineStr">
        <is>
          <t>Summary of Significant Accounting Policies (Details) [Line Items]</t>
        </is>
      </c>
    </row>
    <row r="17">
      <c r="A17" s="4" t="inlineStr">
        <is>
          <t>Warrants issued</t>
        </is>
      </c>
      <c r="B17" s="5" t="n">
        <v>5923333</v>
      </c>
    </row>
    <row r="18">
      <c r="A18" s="4" t="inlineStr">
        <is>
          <t>Class A Common Stock</t>
        </is>
      </c>
    </row>
    <row r="19">
      <c r="A19" s="3" t="inlineStr">
        <is>
          <t>Summary of Significant Accounting Policies (Details) [Line Items]</t>
        </is>
      </c>
    </row>
    <row r="20">
      <c r="A20" s="4" t="inlineStr">
        <is>
          <t>Common stock shares sold</t>
        </is>
      </c>
      <c r="C20" s="5" t="n">
        <v>17250000</v>
      </c>
    </row>
    <row r="21">
      <c r="A21" s="4" t="inlineStr">
        <is>
          <t>Common stock per share (in Dollars per share)</t>
        </is>
      </c>
      <c r="B21" s="9"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balance sheet are reconciled</t>
        </is>
      </c>
      <c r="B1" s="2" t="inlineStr">
        <is>
          <t>3 Months Ended</t>
        </is>
      </c>
    </row>
    <row r="2">
      <c r="B2" s="2" t="inlineStr">
        <is>
          <t>Mar. 31, 2022USD ($)</t>
        </is>
      </c>
    </row>
    <row r="3">
      <c r="A3" s="3" t="inlineStr">
        <is>
          <t>Schedule of balance sheet are reconciled [Abstract]</t>
        </is>
      </c>
    </row>
    <row r="4">
      <c r="A4" s="4" t="inlineStr">
        <is>
          <t>Gross proceeds</t>
        </is>
      </c>
      <c r="B4" s="6" t="n">
        <v>172500000</v>
      </c>
    </row>
    <row r="5">
      <c r="A5" s="4" t="inlineStr">
        <is>
          <t>Proceeds allocated to Public Warrants</t>
        </is>
      </c>
      <c r="B5" s="5" t="n">
        <v>-5117500</v>
      </c>
    </row>
    <row r="6">
      <c r="A6" s="4" t="inlineStr">
        <is>
          <t>Issuance costs allocated to Class A common stock</t>
        </is>
      </c>
      <c r="B6" s="5" t="n">
        <v>-3819853</v>
      </c>
    </row>
    <row r="7">
      <c r="A7" s="4" t="inlineStr">
        <is>
          <t>Remeasurement of carrying value to redemption value</t>
        </is>
      </c>
      <c r="B7" s="5" t="n">
        <v>8937353</v>
      </c>
    </row>
    <row r="8">
      <c r="A8" s="4" t="inlineStr">
        <is>
          <t>Class A common stock subject to possible redemption</t>
        </is>
      </c>
      <c r="B8" s="6" t="n">
        <v>172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conciliation of the numerator and denominator used to compute basic and diluted net income (loss) per share - USD ($) $ / shares in Units, $ in Millions</t>
        </is>
      </c>
      <c r="B1" s="2" t="inlineStr">
        <is>
          <t>3 Months Ended</t>
        </is>
      </c>
    </row>
    <row r="2">
      <c r="B2" s="2" t="inlineStr">
        <is>
          <t>Mar. 31, 2022</t>
        </is>
      </c>
      <c r="C2" s="2" t="inlineStr">
        <is>
          <t>Mar. 31, 2021</t>
        </is>
      </c>
    </row>
    <row r="3">
      <c r="A3" s="4" t="inlineStr">
        <is>
          <t>Class A [Member]</t>
        </is>
      </c>
    </row>
    <row r="4">
      <c r="A4" s="3" t="inlineStr">
        <is>
          <t>Numerator:</t>
        </is>
      </c>
    </row>
    <row r="5">
      <c r="A5" s="4" t="inlineStr">
        <is>
          <t>Allocation of net income (loss)</t>
        </is>
      </c>
      <c r="B5" s="6" t="n">
        <v>1877445</v>
      </c>
      <c r="C5" s="6" t="n">
        <v>-365716</v>
      </c>
    </row>
    <row r="6">
      <c r="A6" s="3" t="inlineStr">
        <is>
          <t>Denominator:</t>
        </is>
      </c>
    </row>
    <row r="7">
      <c r="A7" s="4" t="inlineStr">
        <is>
          <t>Weighted average shares outstanding</t>
        </is>
      </c>
      <c r="B7" s="5" t="n">
        <v>17770000000000</v>
      </c>
      <c r="C7" s="5" t="n">
        <v>7108000000000</v>
      </c>
    </row>
    <row r="8">
      <c r="A8" s="4" t="inlineStr">
        <is>
          <t>Basic and diluted net income (loss) per share</t>
        </is>
      </c>
      <c r="B8" s="8" t="n">
        <v>0.11</v>
      </c>
      <c r="C8" s="8" t="n">
        <v>-0.05</v>
      </c>
    </row>
    <row r="9">
      <c r="A9" s="4" t="inlineStr">
        <is>
          <t>Class B [Member]</t>
        </is>
      </c>
    </row>
    <row r="10">
      <c r="A10" s="3" t="inlineStr">
        <is>
          <t>Numerator:</t>
        </is>
      </c>
    </row>
    <row r="11">
      <c r="A11" s="4" t="inlineStr">
        <is>
          <t>Allocation of net income (loss)</t>
        </is>
      </c>
      <c r="B11" s="6" t="n">
        <v>455627</v>
      </c>
      <c r="C11" s="6" t="n">
        <v>-221884</v>
      </c>
    </row>
    <row r="12">
      <c r="A12" s="3" t="inlineStr">
        <is>
          <t>Denominator:</t>
        </is>
      </c>
    </row>
    <row r="13">
      <c r="A13" s="4" t="inlineStr">
        <is>
          <t>Weighted average shares outstanding</t>
        </is>
      </c>
      <c r="B13" s="5" t="n">
        <v>4312500000000</v>
      </c>
      <c r="C13" s="5" t="n">
        <v>4312500000000</v>
      </c>
    </row>
    <row r="14">
      <c r="A14" s="4" t="inlineStr">
        <is>
          <t>Basic and diluted net income (loss) per share</t>
        </is>
      </c>
      <c r="B14" s="8" t="n">
        <v>0.11</v>
      </c>
      <c r="C14" s="8" t="n">
        <v>-0.0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t>
        </is>
      </c>
      <c r="B1" s="2" t="inlineStr">
        <is>
          <t>Mar. 10, 2022</t>
        </is>
      </c>
      <c r="C1" s="2" t="inlineStr">
        <is>
          <t>Jun. 19, 2020</t>
        </is>
      </c>
      <c r="D1" s="2" t="inlineStr">
        <is>
          <t>Mar. 31, 2022</t>
        </is>
      </c>
      <c r="E1" s="2" t="inlineStr">
        <is>
          <t>Dec. 31, 2021</t>
        </is>
      </c>
      <c r="F1" s="2" t="inlineStr">
        <is>
          <t>Feb. 23, 2021</t>
        </is>
      </c>
    </row>
    <row r="2">
      <c r="A2" s="3" t="inlineStr">
        <is>
          <t>Related Party Transactions (Details) [Line Items]</t>
        </is>
      </c>
    </row>
    <row r="3">
      <c r="A3" s="4" t="inlineStr">
        <is>
          <t>Sale of stock, price per share (in Dollars per share)</t>
        </is>
      </c>
      <c r="D3" s="9" t="n">
        <v>11.5</v>
      </c>
    </row>
    <row r="4">
      <c r="A4" s="4" t="inlineStr">
        <is>
          <t>Percentage of public offering (in Dollars per share)</t>
        </is>
      </c>
      <c r="D4" s="10" t="n">
        <v>0.035</v>
      </c>
    </row>
    <row r="5">
      <c r="A5" s="4" t="inlineStr">
        <is>
          <t>Per month of office space</t>
        </is>
      </c>
      <c r="F5" s="6" t="n">
        <v>3750</v>
      </c>
    </row>
    <row r="6">
      <c r="A6" s="4" t="inlineStr">
        <is>
          <t>Due to related parties</t>
        </is>
      </c>
      <c r="D6" s="6" t="n">
        <v>52400</v>
      </c>
      <c r="E6" s="6" t="n">
        <v>41150</v>
      </c>
    </row>
    <row r="7">
      <c r="A7" s="4" t="inlineStr">
        <is>
          <t>Borrowing amount</t>
        </is>
      </c>
      <c r="D7" s="5" t="n">
        <v>300000</v>
      </c>
    </row>
    <row r="8">
      <c r="A8" s="4" t="inlineStr">
        <is>
          <t>Note payable balance</t>
        </is>
      </c>
      <c r="F8" s="6" t="n">
        <v>40000</v>
      </c>
    </row>
    <row r="9">
      <c r="A9" s="4" t="inlineStr">
        <is>
          <t>Initial term loan</t>
        </is>
      </c>
      <c r="B9" s="6" t="n">
        <v>10000000</v>
      </c>
    </row>
    <row r="10">
      <c r="A10" s="4" t="inlineStr">
        <is>
          <t>Final term loan</t>
        </is>
      </c>
      <c r="B10" s="6" t="n">
        <v>10000000</v>
      </c>
    </row>
    <row r="11">
      <c r="A11" s="4" t="inlineStr">
        <is>
          <t>Accrues interest percentage</t>
        </is>
      </c>
      <c r="B11" s="4" t="inlineStr">
        <is>
          <t>7.00%</t>
        </is>
      </c>
    </row>
    <row r="12">
      <c r="A12" s="4" t="inlineStr">
        <is>
          <t>Principal amount outstanding</t>
        </is>
      </c>
      <c r="B12" s="6" t="n">
        <v>10000000</v>
      </c>
    </row>
    <row r="13">
      <c r="A13" s="4" t="inlineStr">
        <is>
          <t>Advances of operating expenses</t>
        </is>
      </c>
      <c r="D13" s="5" t="n">
        <v>647500</v>
      </c>
      <c r="E13" s="6" t="n">
        <v>191250</v>
      </c>
    </row>
    <row r="14">
      <c r="A14" s="4" t="inlineStr">
        <is>
          <t>Advances of working capital</t>
        </is>
      </c>
      <c r="D14" s="5" t="n">
        <v>445000</v>
      </c>
    </row>
    <row r="15">
      <c r="A15" s="4" t="inlineStr">
        <is>
          <t>Advance of administrative fees</t>
        </is>
      </c>
      <c r="D15" s="5" t="n">
        <v>11250</v>
      </c>
    </row>
    <row r="16">
      <c r="A16" s="4" t="inlineStr">
        <is>
          <t>Working capital loans</t>
        </is>
      </c>
      <c r="D16" s="6" t="n">
        <v>1500000</v>
      </c>
    </row>
    <row r="17">
      <c r="A17" s="4" t="inlineStr">
        <is>
          <t>Units at a price per unit (in Dollars per share)</t>
        </is>
      </c>
      <c r="D17" s="6" t="n">
        <v>10</v>
      </c>
    </row>
    <row r="18">
      <c r="A18" s="4" t="inlineStr">
        <is>
          <t>Common Stock [Member]</t>
        </is>
      </c>
    </row>
    <row r="19">
      <c r="A19" s="3" t="inlineStr">
        <is>
          <t>Related Party Transactions (Details) [Line Items]</t>
        </is>
      </c>
    </row>
    <row r="20">
      <c r="A20" s="4" t="inlineStr">
        <is>
          <t>Percentage of outstanding shares</t>
        </is>
      </c>
      <c r="C20" s="4" t="inlineStr">
        <is>
          <t>20.00%</t>
        </is>
      </c>
    </row>
    <row r="21">
      <c r="A21" s="4" t="inlineStr">
        <is>
          <t>Over-Allotment Option [Member]</t>
        </is>
      </c>
    </row>
    <row r="22">
      <c r="A22" s="3" t="inlineStr">
        <is>
          <t>Related Party Transactions (Details) [Line Items]</t>
        </is>
      </c>
    </row>
    <row r="23">
      <c r="A23" s="4" t="inlineStr">
        <is>
          <t>Underwriter's amount</t>
        </is>
      </c>
      <c r="D23" s="6" t="n">
        <v>6037500</v>
      </c>
    </row>
    <row r="24">
      <c r="A24" s="4" t="inlineStr">
        <is>
          <t>Class B Common Stock [Member]</t>
        </is>
      </c>
    </row>
    <row r="25">
      <c r="A25" s="3" t="inlineStr">
        <is>
          <t>Related Party Transactions (Details) [Line Items]</t>
        </is>
      </c>
    </row>
    <row r="26">
      <c r="A26" s="4" t="inlineStr">
        <is>
          <t>Issuance of shares (in Shares)</t>
        </is>
      </c>
      <c r="C26" s="5" t="n">
        <v>4312500</v>
      </c>
    </row>
    <row r="27">
      <c r="A27" s="4" t="inlineStr">
        <is>
          <t>Class A Common Stock [Member] | Founder Shares [Member]</t>
        </is>
      </c>
    </row>
    <row r="28">
      <c r="A28" s="3" t="inlineStr">
        <is>
          <t>Related Party Transactions (Details) [Line Items]</t>
        </is>
      </c>
    </row>
    <row r="29">
      <c r="A29" s="4" t="inlineStr">
        <is>
          <t>Sale of stock, price per share (in Dollars per share)</t>
        </is>
      </c>
      <c r="C29" s="6" t="n">
        <v>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Recurring Fair Value Measurements (Details)</t>
        </is>
      </c>
      <c r="B1" s="2" t="inlineStr">
        <is>
          <t>3 Months Ended</t>
        </is>
      </c>
    </row>
    <row r="2">
      <c r="B2" s="2" t="inlineStr">
        <is>
          <t>Mar. 31, 2022USD ($)</t>
        </is>
      </c>
    </row>
    <row r="3">
      <c r="A3" s="3" t="inlineStr">
        <is>
          <t>Fair Value Disclosures [Abstract]</t>
        </is>
      </c>
    </row>
    <row r="4">
      <c r="A4" s="4" t="inlineStr">
        <is>
          <t>Change in decrease in fair value</t>
        </is>
      </c>
      <c r="B4" s="6" t="n">
        <v>-1005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urring Fair Value Measurements (Details) - Schedule of fair value, assets and liabilities measured on recurring basis - USD ($)</t>
        </is>
      </c>
      <c r="C1" s="2" t="inlineStr">
        <is>
          <t>Mar. 31, 2022</t>
        </is>
      </c>
      <c r="D1" s="2" t="inlineStr">
        <is>
          <t>Dec. 31, 2021</t>
        </is>
      </c>
    </row>
    <row r="2">
      <c r="A2" s="3" t="inlineStr">
        <is>
          <t>Assets:</t>
        </is>
      </c>
    </row>
    <row r="3">
      <c r="A3" s="4" t="inlineStr">
        <is>
          <t>Investments held in Trust Account</t>
        </is>
      </c>
      <c r="B3" s="4" t="inlineStr">
        <is>
          <t>[1]</t>
        </is>
      </c>
      <c r="C3" s="6" t="n">
        <v>172532601</v>
      </c>
      <c r="D3" s="6" t="n">
        <v>172516200</v>
      </c>
    </row>
    <row r="4">
      <c r="A4" s="4" t="inlineStr">
        <is>
          <t>Assets</t>
        </is>
      </c>
      <c r="C4" s="5" t="n">
        <v>172532601</v>
      </c>
      <c r="D4" s="5" t="n">
        <v>172516200</v>
      </c>
    </row>
    <row r="5">
      <c r="A5" s="3" t="inlineStr">
        <is>
          <t>Liabilities:</t>
        </is>
      </c>
    </row>
    <row r="6">
      <c r="A6" s="4" t="inlineStr">
        <is>
          <t>Public Warrants</t>
        </is>
      </c>
      <c r="C6" s="5" t="n">
        <v>5175575</v>
      </c>
      <c r="D6" s="5" t="n">
        <v>8337500</v>
      </c>
    </row>
    <row r="7">
      <c r="A7" s="4" t="inlineStr">
        <is>
          <t>Private Placement Warrants</t>
        </is>
      </c>
      <c r="C7" s="5" t="n">
        <v>161200</v>
      </c>
      <c r="D7" s="5" t="n">
        <v>261733</v>
      </c>
    </row>
    <row r="8">
      <c r="A8" s="4" t="inlineStr">
        <is>
          <t>Warrant Liability</t>
        </is>
      </c>
      <c r="C8" s="5" t="n">
        <v>5336775</v>
      </c>
      <c r="D8" s="5" t="n">
        <v>8599233</v>
      </c>
    </row>
    <row r="9">
      <c r="A9" s="4" t="inlineStr">
        <is>
          <t>Quoted Prices In Active Markets (Level 1) [Member]</t>
        </is>
      </c>
    </row>
    <row r="10">
      <c r="A10" s="3" t="inlineStr">
        <is>
          <t>Assets:</t>
        </is>
      </c>
    </row>
    <row r="11">
      <c r="A11" s="4" t="inlineStr">
        <is>
          <t>Investments held in Trust Account</t>
        </is>
      </c>
      <c r="B11" s="4" t="inlineStr">
        <is>
          <t>[1]</t>
        </is>
      </c>
      <c r="C11" s="5" t="n">
        <v>172532601</v>
      </c>
      <c r="D11" s="5" t="n">
        <v>172516200</v>
      </c>
    </row>
    <row r="12">
      <c r="A12" s="4" t="inlineStr">
        <is>
          <t>Assets</t>
        </is>
      </c>
      <c r="C12" s="5" t="n">
        <v>172532601</v>
      </c>
      <c r="D12" s="5" t="n">
        <v>172516200</v>
      </c>
    </row>
    <row r="13">
      <c r="A13" s="3" t="inlineStr">
        <is>
          <t>Liabilities:</t>
        </is>
      </c>
    </row>
    <row r="14">
      <c r="A14" s="4" t="inlineStr">
        <is>
          <t>Public Warrants</t>
        </is>
      </c>
      <c r="C14" s="5" t="n">
        <v>5175575</v>
      </c>
      <c r="D14" s="5" t="n">
        <v>8337500</v>
      </c>
    </row>
    <row r="15">
      <c r="A15" s="4" t="inlineStr">
        <is>
          <t>Private Placement Warrants</t>
        </is>
      </c>
      <c r="C15" s="4" t="inlineStr">
        <is>
          <t xml:space="preserve"> </t>
        </is>
      </c>
      <c r="D15" s="4" t="inlineStr">
        <is>
          <t xml:space="preserve"> </t>
        </is>
      </c>
    </row>
    <row r="16">
      <c r="A16" s="4" t="inlineStr">
        <is>
          <t>Warrant Liability</t>
        </is>
      </c>
      <c r="C16" s="5" t="n">
        <v>5175575</v>
      </c>
      <c r="D16" s="5" t="n">
        <v>8337500</v>
      </c>
    </row>
    <row r="17">
      <c r="A17" s="4" t="inlineStr">
        <is>
          <t>Other Observable Inputs (Level 2) [Member]</t>
        </is>
      </c>
    </row>
    <row r="18">
      <c r="A18" s="3" t="inlineStr">
        <is>
          <t>Assets:</t>
        </is>
      </c>
    </row>
    <row r="19">
      <c r="A19" s="4" t="inlineStr">
        <is>
          <t>Investments held in Trust Account</t>
        </is>
      </c>
      <c r="B19" s="4" t="inlineStr">
        <is>
          <t>[1]</t>
        </is>
      </c>
      <c r="C19" s="4" t="inlineStr">
        <is>
          <t xml:space="preserve"> </t>
        </is>
      </c>
      <c r="D19" s="4" t="inlineStr">
        <is>
          <t xml:space="preserve"> </t>
        </is>
      </c>
    </row>
    <row r="20">
      <c r="A20" s="4" t="inlineStr">
        <is>
          <t>Assets</t>
        </is>
      </c>
      <c r="C20" s="4" t="inlineStr">
        <is>
          <t xml:space="preserve"> </t>
        </is>
      </c>
      <c r="D20" s="4" t="inlineStr">
        <is>
          <t xml:space="preserve"> </t>
        </is>
      </c>
    </row>
    <row r="21">
      <c r="A21" s="3" t="inlineStr">
        <is>
          <t>Liabilities:</t>
        </is>
      </c>
    </row>
    <row r="22">
      <c r="A22" s="4" t="inlineStr">
        <is>
          <t>Public Warrants</t>
        </is>
      </c>
      <c r="C22" s="4" t="inlineStr">
        <is>
          <t xml:space="preserve"> </t>
        </is>
      </c>
      <c r="D22" s="4" t="inlineStr">
        <is>
          <t xml:space="preserve"> </t>
        </is>
      </c>
    </row>
    <row r="23">
      <c r="A23" s="4" t="inlineStr">
        <is>
          <t>Private Placement Warrants</t>
        </is>
      </c>
      <c r="C23" s="4" t="inlineStr">
        <is>
          <t xml:space="preserve"> </t>
        </is>
      </c>
      <c r="D23" s="4" t="inlineStr">
        <is>
          <t xml:space="preserve"> </t>
        </is>
      </c>
    </row>
    <row r="24">
      <c r="A24" s="4" t="inlineStr">
        <is>
          <t>Warrant Liability</t>
        </is>
      </c>
      <c r="C24" s="4" t="inlineStr">
        <is>
          <t xml:space="preserve"> </t>
        </is>
      </c>
      <c r="D24" s="4" t="inlineStr">
        <is>
          <t xml:space="preserve"> </t>
        </is>
      </c>
    </row>
    <row r="25">
      <c r="A25" s="4" t="inlineStr">
        <is>
          <t>Significant Unobservable Inputs (Level 3) [Member]</t>
        </is>
      </c>
    </row>
    <row r="26">
      <c r="A26" s="3" t="inlineStr">
        <is>
          <t>Assets:</t>
        </is>
      </c>
    </row>
    <row r="27">
      <c r="A27" s="4" t="inlineStr">
        <is>
          <t>Investments held in Trust Account</t>
        </is>
      </c>
      <c r="B27" s="4" t="inlineStr">
        <is>
          <t>[1]</t>
        </is>
      </c>
      <c r="C27" s="4" t="inlineStr">
        <is>
          <t xml:space="preserve"> </t>
        </is>
      </c>
      <c r="D27" s="4" t="inlineStr">
        <is>
          <t xml:space="preserve"> </t>
        </is>
      </c>
    </row>
    <row r="28">
      <c r="A28" s="4" t="inlineStr">
        <is>
          <t>Assets</t>
        </is>
      </c>
      <c r="C28" s="4" t="inlineStr">
        <is>
          <t xml:space="preserve"> </t>
        </is>
      </c>
      <c r="D28" s="4" t="inlineStr">
        <is>
          <t xml:space="preserve"> </t>
        </is>
      </c>
    </row>
    <row r="29">
      <c r="A29" s="3" t="inlineStr">
        <is>
          <t>Liabilities:</t>
        </is>
      </c>
    </row>
    <row r="30">
      <c r="A30" s="4" t="inlineStr">
        <is>
          <t>Public Warrants</t>
        </is>
      </c>
      <c r="C30" s="4" t="inlineStr">
        <is>
          <t xml:space="preserve"> </t>
        </is>
      </c>
      <c r="D30" s="4" t="inlineStr">
        <is>
          <t xml:space="preserve"> </t>
        </is>
      </c>
    </row>
    <row r="31">
      <c r="A31" s="4" t="inlineStr">
        <is>
          <t>Private Placement Warrants</t>
        </is>
      </c>
      <c r="C31" s="5" t="n">
        <v>161200</v>
      </c>
      <c r="D31" s="5" t="n">
        <v>261733</v>
      </c>
    </row>
    <row r="32">
      <c r="A32" s="4" t="inlineStr">
        <is>
          <t>Warrant Liability</t>
        </is>
      </c>
      <c r="C32" s="6" t="n">
        <v>161200</v>
      </c>
      <c r="D32" s="6" t="n">
        <v>261733</v>
      </c>
    </row>
    <row r="33"/>
    <row r="34">
      <c r="A34" s="4" t="inlineStr">
        <is>
          <t>[1]</t>
        </is>
      </c>
      <c r="B34" s="4" t="inlineStr">
        <is>
          <t>The fair value of the investments held in the Trust Account
approximates the carrying amounts primarily due to the short-term nature.</t>
        </is>
      </c>
    </row>
  </sheetData>
  <mergeCells count="3">
    <mergeCell ref="A1:B1"/>
    <mergeCell ref="A33:C33"/>
    <mergeCell ref="B34:C3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ecurring Fair Value Measurements (Details) - Schedule of fair value of initial measurement - $ / shares</t>
        </is>
      </c>
      <c r="B1" s="2" t="inlineStr">
        <is>
          <t>3 Months Ended</t>
        </is>
      </c>
      <c r="C1" s="2" t="inlineStr">
        <is>
          <t>12 Months Ended</t>
        </is>
      </c>
    </row>
    <row r="2">
      <c r="B2" s="2" t="inlineStr">
        <is>
          <t>Mar. 31, 2022</t>
        </is>
      </c>
      <c r="C2" s="2" t="inlineStr">
        <is>
          <t>Dec. 31, 2021</t>
        </is>
      </c>
    </row>
    <row r="3">
      <c r="A3" s="3" t="inlineStr">
        <is>
          <t>Schedule of fair value of initial measurement [Abstract]</t>
        </is>
      </c>
    </row>
    <row r="4">
      <c r="A4" s="4" t="inlineStr">
        <is>
          <t>Risk-free interest rate</t>
        </is>
      </c>
      <c r="B4" s="4" t="inlineStr">
        <is>
          <t>2.40%</t>
        </is>
      </c>
      <c r="C4" s="4" t="inlineStr">
        <is>
          <t>1.30%</t>
        </is>
      </c>
    </row>
    <row r="5">
      <c r="A5" s="4" t="inlineStr">
        <is>
          <t>Expected term (years)</t>
        </is>
      </c>
      <c r="B5" s="4" t="inlineStr">
        <is>
          <t>5 years 3 months 18 days</t>
        </is>
      </c>
      <c r="C5" s="4" t="inlineStr">
        <is>
          <t>5 years 6 months</t>
        </is>
      </c>
    </row>
    <row r="6">
      <c r="A6" s="4" t="inlineStr">
        <is>
          <t>Expected volatility</t>
        </is>
      </c>
      <c r="B6" s="4" t="inlineStr">
        <is>
          <t>11.30%</t>
        </is>
      </c>
      <c r="C6" s="4" t="inlineStr">
        <is>
          <t>18.50%</t>
        </is>
      </c>
    </row>
    <row r="7">
      <c r="A7" s="4" t="inlineStr">
        <is>
          <t>Exercise price (in Dollars per share)</t>
        </is>
      </c>
      <c r="B7" s="9" t="n">
        <v>11.5</v>
      </c>
      <c r="C7" s="9" t="n">
        <v>11.5</v>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change in fair value of level 3 warrant liabilities</t>
        </is>
      </c>
      <c r="B1" s="2" t="inlineStr">
        <is>
          <t>3 Months Ended</t>
        </is>
      </c>
    </row>
    <row r="2">
      <c r="B2" s="2" t="inlineStr">
        <is>
          <t>Mar. 31, 2022USD ($)</t>
        </is>
      </c>
    </row>
    <row r="3">
      <c r="A3" s="3" t="inlineStr">
        <is>
          <t>Schedule of change in fair value of level 3 warrant liabilities [Abstract]</t>
        </is>
      </c>
    </row>
    <row r="4">
      <c r="A4" s="4" t="inlineStr">
        <is>
          <t>Private warrant liability at January 1, 2022</t>
        </is>
      </c>
      <c r="B4" s="6" t="n">
        <v>261733</v>
      </c>
    </row>
    <row r="5">
      <c r="A5" s="4" t="inlineStr">
        <is>
          <t>Change in fair value of private warrant liability</t>
        </is>
      </c>
      <c r="B5" s="5" t="n">
        <v>-100533</v>
      </c>
    </row>
    <row r="6">
      <c r="A6" s="4" t="inlineStr">
        <is>
          <t>Private warrant liability at March 31, 2022</t>
        </is>
      </c>
      <c r="B6" s="6" t="n">
        <v>1612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Warrants (Details)</t>
        </is>
      </c>
      <c r="B1" s="2" t="inlineStr">
        <is>
          <t>3 Months Ended</t>
        </is>
      </c>
    </row>
    <row r="2">
      <c r="B2" s="2" t="inlineStr">
        <is>
          <t>Mar. 31, 2022$ / shares</t>
        </is>
      </c>
    </row>
    <row r="3">
      <c r="A3" s="3" t="inlineStr">
        <is>
          <t>Warrants (Details) [Line Items]</t>
        </is>
      </c>
    </row>
    <row r="4">
      <c r="A4" s="4" t="inlineStr">
        <is>
          <t>Warrants expire term</t>
        </is>
      </c>
      <c r="B4" s="4" t="inlineStr">
        <is>
          <t>5 years</t>
        </is>
      </c>
    </row>
    <row r="5">
      <c r="A5" s="4" t="inlineStr">
        <is>
          <t>Price per share</t>
        </is>
      </c>
      <c r="B5" s="8" t="n">
        <v>0.01</v>
      </c>
    </row>
    <row r="6">
      <c r="A6" s="4" t="inlineStr">
        <is>
          <t>Warrants description</t>
        </is>
      </c>
      <c r="B6" s="4" t="inlineStr">
        <is>
          <t xml:space="preserve">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by February 23, 2023. </t>
        </is>
      </c>
    </row>
    <row r="7">
      <c r="A7" s="4" t="inlineStr">
        <is>
          <t>Class A Common Stock [Member]</t>
        </is>
      </c>
    </row>
    <row r="8">
      <c r="A8" s="3" t="inlineStr">
        <is>
          <t>Warrants (Details) [Line Items]</t>
        </is>
      </c>
    </row>
    <row r="9">
      <c r="A9" s="4" t="inlineStr">
        <is>
          <t>Price per share</t>
        </is>
      </c>
      <c r="B9" s="6" t="n">
        <v>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4" t="inlineStr">
        <is>
          <t>Common stock subject to possible redemption, shares</t>
        </is>
      </c>
      <c r="B2" s="5" t="n">
        <v>17250000</v>
      </c>
      <c r="C2" s="5" t="n">
        <v>17250000</v>
      </c>
    </row>
    <row r="3">
      <c r="A3" s="4" t="inlineStr">
        <is>
          <t>Redemption value, per share (in Dollars per share)</t>
        </is>
      </c>
      <c r="B3" s="6" t="n">
        <v>10</v>
      </c>
      <c r="C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520000</v>
      </c>
      <c r="C11" s="5" t="n">
        <v>520000</v>
      </c>
    </row>
    <row r="12">
      <c r="A12" s="4" t="inlineStr">
        <is>
          <t>Common stock, shares outstanding</t>
        </is>
      </c>
      <c r="B12" s="5" t="n">
        <v>520000</v>
      </c>
      <c r="C12" s="5" t="n">
        <v>52000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3 Months Ended</t>
        </is>
      </c>
    </row>
    <row r="2">
      <c r="B2" s="2" t="inlineStr">
        <is>
          <t>Mar. 31, 2022</t>
        </is>
      </c>
      <c r="C2" s="2" t="inlineStr">
        <is>
          <t>Dec. 31, 2021</t>
        </is>
      </c>
    </row>
    <row r="3">
      <c r="A3" s="3" t="inlineStr">
        <is>
          <t>Stockholders' Equity (Details) [Line Items]</t>
        </is>
      </c>
    </row>
    <row r="4">
      <c r="A4" s="4" t="inlineStr">
        <is>
          <t>Common stock voting rights</t>
        </is>
      </c>
      <c r="B4" s="4" t="inlineStr">
        <is>
          <t>Holders of the Company’s common stock are entitled to one vote for each share of common stock.</t>
        </is>
      </c>
    </row>
    <row r="5">
      <c r="A5" s="4" t="inlineStr">
        <is>
          <t>Common Stock, Conversion Basis</t>
        </is>
      </c>
      <c r="B5" s="4" t="inlineStr">
        <is>
          <t>At March 31, 2022 and December
31, 2021, there were 17,770,000 shares of Class A common stock issued and outstanding. Of the 17,770,000 shares of
Class A common stock, 17,250,000 shares of Class A common stock issued in the Public Offering are classified as temporary equity
at March 31, 2022 and December 31, 2021 since they are subject to possible redemption as more fully described in Notes 1 and 2.</t>
        </is>
      </c>
    </row>
    <row r="6">
      <c r="A6" s="4" t="inlineStr">
        <is>
          <t>Preferred stock, shares authorized</t>
        </is>
      </c>
      <c r="B6" s="5" t="n">
        <v>1000000</v>
      </c>
      <c r="C6" s="5" t="n">
        <v>1000000</v>
      </c>
    </row>
    <row r="7">
      <c r="A7" s="4" t="inlineStr">
        <is>
          <t>Preferred stock, par value (in Dollars per share)</t>
        </is>
      </c>
      <c r="B7" s="7" t="n">
        <v>0.0001</v>
      </c>
      <c r="C7" s="7" t="n">
        <v>0.0001</v>
      </c>
    </row>
    <row r="8">
      <c r="A8" s="4" t="inlineStr">
        <is>
          <t>Class A Common Stock [Member]</t>
        </is>
      </c>
    </row>
    <row r="9">
      <c r="A9" s="3" t="inlineStr">
        <is>
          <t>Stockholders' Equity (Details) [Line Items]</t>
        </is>
      </c>
    </row>
    <row r="10">
      <c r="A10" s="4" t="inlineStr">
        <is>
          <t>Common stock, shares authorized</t>
        </is>
      </c>
      <c r="B10" s="5" t="n">
        <v>100000000</v>
      </c>
      <c r="C10" s="5" t="n">
        <v>100000000</v>
      </c>
    </row>
    <row r="11">
      <c r="A11" s="4" t="inlineStr">
        <is>
          <t>Par value per share (in Dollars per share)</t>
        </is>
      </c>
      <c r="B11" s="7" t="n">
        <v>0.0001</v>
      </c>
      <c r="C11" s="7" t="n">
        <v>0.0001</v>
      </c>
    </row>
    <row r="12">
      <c r="A12" s="4" t="inlineStr">
        <is>
          <t>Common Stock, Shares, Issued</t>
        </is>
      </c>
      <c r="B12" s="5" t="n">
        <v>520000</v>
      </c>
      <c r="C12" s="5" t="n">
        <v>520000</v>
      </c>
    </row>
    <row r="13">
      <c r="A13" s="4" t="inlineStr">
        <is>
          <t>Common Stock, Shares, Outstanding</t>
        </is>
      </c>
      <c r="B13" s="5" t="n">
        <v>520000</v>
      </c>
      <c r="C13" s="5" t="n">
        <v>520000</v>
      </c>
    </row>
    <row r="14">
      <c r="A14" s="4" t="inlineStr">
        <is>
          <t>Class B Common Stock [Member]</t>
        </is>
      </c>
    </row>
    <row r="15">
      <c r="A15" s="3" t="inlineStr">
        <is>
          <t>Stockholders' Equity (Details) [Line Items]</t>
        </is>
      </c>
    </row>
    <row r="16">
      <c r="A16" s="4" t="inlineStr">
        <is>
          <t>Common stock, shares authorized</t>
        </is>
      </c>
      <c r="B16" s="5" t="n">
        <v>10000000</v>
      </c>
      <c r="C16" s="5" t="n">
        <v>10000000</v>
      </c>
    </row>
    <row r="17">
      <c r="A17" s="4" t="inlineStr">
        <is>
          <t>Par value per share (in Dollars per share)</t>
        </is>
      </c>
      <c r="B17" s="7" t="n">
        <v>0.0001</v>
      </c>
      <c r="C17" s="7" t="n">
        <v>0.0001</v>
      </c>
    </row>
    <row r="18">
      <c r="A18" s="4" t="inlineStr">
        <is>
          <t>Common Stock, Shares, Issued</t>
        </is>
      </c>
      <c r="B18" s="5" t="n">
        <v>4312500</v>
      </c>
      <c r="C18" s="5" t="n">
        <v>4312500</v>
      </c>
    </row>
    <row r="19">
      <c r="A19" s="4" t="inlineStr">
        <is>
          <t>Common Stock, Shares, Outstanding</t>
        </is>
      </c>
      <c r="B19" s="5" t="n">
        <v>4312500</v>
      </c>
      <c r="C19" s="5" t="n">
        <v>431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Proposed Business Combination (Details) $ / shares in Units, $ in Millions</t>
        </is>
      </c>
      <c r="B1" s="2" t="inlineStr">
        <is>
          <t>3 Months Ended</t>
        </is>
      </c>
    </row>
    <row r="2">
      <c r="B2" s="2" t="inlineStr">
        <is>
          <t>Mar. 31, 2022USD ($)$ / sharesshares</t>
        </is>
      </c>
    </row>
    <row r="3">
      <c r="A3" s="3" t="inlineStr">
        <is>
          <t>Business Combinations [Abstract]</t>
        </is>
      </c>
    </row>
    <row r="4">
      <c r="A4" s="4" t="inlineStr">
        <is>
          <t>Merger agreement, description</t>
        </is>
      </c>
      <c r="B4" s="4" t="inlineStr">
        <is>
          <t>the Company entered into subscription agreements with investors (including investors
related to or affiliated with the Sponsor and an investor related to or affiliated with existing FaZe stockholders) for an aggregate investment
$118,000,000 (the “PIPE Investment”). The closing of the PIPE Investment is conditioned upon, among other things, (i) the
satisfaction or waiver of all conditions precedent to the Business Combination and the substantially concurrent consummation of the Business
Combination, (ii) the accuracy of all representations and warranties of the Company and the PIPE Investors in the subscription agreements,
subject to certain bring-down standards, and (iii) the satisfaction of all covenants, agreements, and conditions required to
be performed by the Company and the PIPE Investors pursuant to the subscription agreements. The subscription agreements provide for certain
customary registration rights for the PIPE Investors. Affiliates of the Sponsor have subscribed to purchase 2,200,000 shares of Class A
common stock at $10.00 per share in the PIPE Investment, for an aggregate purchase price of $22,000,000.</t>
        </is>
      </c>
    </row>
    <row r="5">
      <c r="A5" s="4" t="inlineStr">
        <is>
          <t>Business combination, equity value | $</t>
        </is>
      </c>
      <c r="B5" s="6" t="n">
        <v>987</v>
      </c>
    </row>
    <row r="6">
      <c r="A6" s="4" t="inlineStr">
        <is>
          <t>Issue to stockholders shares | shares</t>
        </is>
      </c>
      <c r="B6" s="5" t="n">
        <v>67023763</v>
      </c>
    </row>
    <row r="7">
      <c r="A7" s="4" t="inlineStr">
        <is>
          <t>Deemed per share price | $ / shares</t>
        </is>
      </c>
      <c r="B7" s="6" t="n">
        <v>10</v>
      </c>
    </row>
    <row r="8">
      <c r="A8" s="4" t="inlineStr">
        <is>
          <t>Aggregate earnout consideration percentage</t>
        </is>
      </c>
      <c r="B8" s="4" t="inlineStr">
        <is>
          <t>6.00%</t>
        </is>
      </c>
    </row>
    <row r="9">
      <c r="A9" s="4" t="inlineStr">
        <is>
          <t>Vesting conditions term</t>
        </is>
      </c>
      <c r="B9" s="4" t="inlineStr">
        <is>
          <t>5 years</t>
        </is>
      </c>
    </row>
    <row r="10">
      <c r="A10" s="4" t="inlineStr">
        <is>
          <t>Business combination, description</t>
        </is>
      </c>
      <c r="B10" s="4" t="inlineStr">
        <is>
          <t>At
the Effective Time, each outstanding share of FaZe common stock (including shares of FaZe common stock issued as a result of the Company
Conversion) will be automatically converted into the right to receive such number of shares of New FaZe common stock of equal to the Exchange
Ratio and such number of shares of New FaZe common stock equal to the Earn-Out Exchange Ratio (which earn-out shares are subject
to forfeiture following the completion of the Business Combination if certain price-based vesting conditions are not met during the
five-year period beginning on the date that is 90 days after the Closing and ending on the fifth anniversary of the Closing
Date) (the “Per Share Merger Consideration”). The “Exchange Ratio” is the quotient obtained by dividing 65,000,000 shares
by the fully-diluted number of shares of FaZe common stock outstanding immediately prior to the Effective Time (excluding certain
shares, as determined in accordance with the Merger Agreement). BRPM presently estimates that the Exchange Ratio will be approximately
2.30. The “Earn-Out Exchange Ratio” is the quotient obtained by dividing (x) 6% of the total number of shares of New
FaZe common stock that are issued and outstanding as of immediately after the Closing by (y)the fully-diluted number of shares of
FaZe common stock outstanding immediately prior to the Effective Time (as determined in accordance with the Merger Agreement). BRPM presently
estimates that the Earn-Out Exchange Ratio will be approximately 0.23, assuming no redemptions by Public Stockholders.</t>
        </is>
      </c>
    </row>
    <row r="11">
      <c r="A11" s="4" t="inlineStr">
        <is>
          <t>Options vested percentage</t>
        </is>
      </c>
      <c r="B11" s="4" t="inlineStr">
        <is>
          <t>7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Operating costs</t>
        </is>
      </c>
      <c r="B4" s="6" t="n">
        <v>945787</v>
      </c>
      <c r="C4" s="6" t="n">
        <v>180104</v>
      </c>
    </row>
    <row r="5">
      <c r="A5" s="4" t="inlineStr">
        <is>
          <t>Loss from operations</t>
        </is>
      </c>
      <c r="B5" s="5" t="n">
        <v>-945787</v>
      </c>
      <c r="C5" s="5" t="n">
        <v>-180104</v>
      </c>
    </row>
    <row r="6">
      <c r="A6" s="3" t="inlineStr">
        <is>
          <t>Other income (expense):</t>
        </is>
      </c>
    </row>
    <row r="7">
      <c r="A7" s="4" t="inlineStr">
        <is>
          <t>Interest income</t>
        </is>
      </c>
      <c r="B7" s="5" t="n">
        <v>16401</v>
      </c>
      <c r="C7" s="5" t="n">
        <v>4075</v>
      </c>
    </row>
    <row r="8">
      <c r="A8" s="4" t="inlineStr">
        <is>
          <t>Warrant issue costs</t>
        </is>
      </c>
      <c r="C8" s="5" t="n">
        <v>-115404</v>
      </c>
    </row>
    <row r="9">
      <c r="A9" s="4" t="inlineStr">
        <is>
          <t>Change in fair value of warrant liability</t>
        </is>
      </c>
      <c r="B9" s="5" t="n">
        <v>3262458</v>
      </c>
      <c r="C9" s="5" t="n">
        <v>-296167</v>
      </c>
    </row>
    <row r="10">
      <c r="A10" s="4" t="inlineStr">
        <is>
          <t>Total other income (expense)</t>
        </is>
      </c>
      <c r="B10" s="5" t="n">
        <v>3278859</v>
      </c>
      <c r="C10" s="5" t="n">
        <v>-407496</v>
      </c>
    </row>
    <row r="11">
      <c r="A11" s="4" t="inlineStr">
        <is>
          <t>Net income (loss)</t>
        </is>
      </c>
      <c r="B11" s="6" t="n">
        <v>2333072</v>
      </c>
      <c r="C11" s="6" t="n">
        <v>-587600</v>
      </c>
    </row>
    <row r="12">
      <c r="A12" s="4" t="inlineStr">
        <is>
          <t>Basic and diluted weighted average shares outstanding, Class A common shares (in Shares)</t>
        </is>
      </c>
      <c r="B12" s="5" t="n">
        <v>17770000</v>
      </c>
      <c r="C12" s="5" t="n">
        <v>7108000</v>
      </c>
    </row>
    <row r="13">
      <c r="A13" s="4" t="inlineStr">
        <is>
          <t>Basic and diluted net income (loss) per share, Class A common shares (in Dollars per share)</t>
        </is>
      </c>
      <c r="B13" s="8" t="n">
        <v>0.11</v>
      </c>
      <c r="C13" s="8" t="n">
        <v>-0.05</v>
      </c>
    </row>
    <row r="14">
      <c r="A14" s="4" t="inlineStr">
        <is>
          <t>Basic and diluted weighted average shares outstanding, Class B common shares (in Shares)</t>
        </is>
      </c>
      <c r="B14" s="5" t="n">
        <v>4312500</v>
      </c>
      <c r="C14" s="5" t="n">
        <v>4312500</v>
      </c>
    </row>
    <row r="15">
      <c r="A15" s="4" t="inlineStr">
        <is>
          <t>Basic net income (loss) per share, Class B common shares (in Dollars per share)</t>
        </is>
      </c>
      <c r="B15" s="8" t="n">
        <v>0.11</v>
      </c>
      <c r="C15"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431</v>
      </c>
      <c r="D2" s="6" t="n">
        <v>24569</v>
      </c>
      <c r="E2" s="6" t="n">
        <v>-1448</v>
      </c>
      <c r="F2" s="6" t="n">
        <v>23552</v>
      </c>
    </row>
    <row r="3">
      <c r="A3" s="4" t="inlineStr">
        <is>
          <t>Balance (in Shares) at Dec. 31, 2020</t>
        </is>
      </c>
      <c r="B3" s="4" t="inlineStr">
        <is>
          <t xml:space="preserve"> </t>
        </is>
      </c>
      <c r="C3" s="5" t="n">
        <v>4312500</v>
      </c>
    </row>
    <row r="4">
      <c r="A4" s="4" t="inlineStr">
        <is>
          <t>Sale of 520,000 Private Placement Units on February 23, 2021</t>
        </is>
      </c>
      <c r="B4" s="6" t="n">
        <v>52</v>
      </c>
      <c r="D4" s="5" t="n">
        <v>5040482</v>
      </c>
      <c r="F4" s="5" t="n">
        <v>5040534</v>
      </c>
    </row>
    <row r="5">
      <c r="A5" s="4" t="inlineStr">
        <is>
          <t>Sale of 520,000 Private Placement Units on February 23, 2021 (in Shares)</t>
        </is>
      </c>
      <c r="B5" s="5" t="n">
        <v>520000</v>
      </c>
    </row>
    <row r="6">
      <c r="A6" s="4" t="inlineStr">
        <is>
          <t>Subsequent measurement of Class A Common Stock Subject to Redemption under ASC 480-10-S99 against additional paid-in capital and accumulated deficit</t>
        </is>
      </c>
      <c r="D6" s="5" t="n">
        <v>-5065051</v>
      </c>
      <c r="E6" s="5" t="n">
        <v>-3823234</v>
      </c>
      <c r="F6" s="5" t="n">
        <v>-8888285</v>
      </c>
    </row>
    <row r="7">
      <c r="A7" s="4" t="inlineStr">
        <is>
          <t>Net income (loss)</t>
        </is>
      </c>
      <c r="E7" s="5" t="n">
        <v>-587600</v>
      </c>
      <c r="F7" s="5" t="n">
        <v>-587600</v>
      </c>
    </row>
    <row r="8">
      <c r="A8" s="4" t="inlineStr">
        <is>
          <t>Balance at Mar. 31, 2021</t>
        </is>
      </c>
      <c r="B8" s="6" t="n">
        <v>52</v>
      </c>
      <c r="C8" s="6" t="n">
        <v>431</v>
      </c>
      <c r="D8" s="4" t="inlineStr">
        <is>
          <t xml:space="preserve"> </t>
        </is>
      </c>
      <c r="E8" s="5" t="n">
        <v>-4412282</v>
      </c>
      <c r="F8" s="5" t="n">
        <v>-4411799</v>
      </c>
    </row>
    <row r="9">
      <c r="A9" s="4" t="inlineStr">
        <is>
          <t>Balance (in Shares) at Mar. 31, 2021</t>
        </is>
      </c>
      <c r="B9" s="5" t="n">
        <v>520000</v>
      </c>
      <c r="C9" s="5" t="n">
        <v>4312500</v>
      </c>
    </row>
    <row r="10">
      <c r="A10" s="4" t="inlineStr">
        <is>
          <t>Balance at Dec. 31, 2021</t>
        </is>
      </c>
      <c r="B10" s="6" t="n">
        <v>52</v>
      </c>
      <c r="C10" s="6" t="n">
        <v>431</v>
      </c>
      <c r="D10" s="4" t="inlineStr">
        <is>
          <t xml:space="preserve"> </t>
        </is>
      </c>
      <c r="E10" s="5" t="n">
        <v>-10740911</v>
      </c>
      <c r="F10" s="5" t="n">
        <v>-10740428</v>
      </c>
    </row>
    <row r="11">
      <c r="A11" s="4" t="inlineStr">
        <is>
          <t>Balance (in Shares) at Dec. 31, 2021</t>
        </is>
      </c>
      <c r="B11" s="5" t="n">
        <v>520000</v>
      </c>
      <c r="C11" s="5" t="n">
        <v>4312500</v>
      </c>
    </row>
    <row r="12">
      <c r="A12" s="4" t="inlineStr">
        <is>
          <t>Net income (loss)</t>
        </is>
      </c>
      <c r="E12" s="5" t="n">
        <v>2333072</v>
      </c>
      <c r="F12" s="5" t="n">
        <v>2333072</v>
      </c>
    </row>
    <row r="13">
      <c r="A13" s="4" t="inlineStr">
        <is>
          <t>Balance at Mar. 31, 2022</t>
        </is>
      </c>
      <c r="B13" s="6" t="n">
        <v>52</v>
      </c>
      <c r="C13" s="6" t="n">
        <v>431</v>
      </c>
      <c r="D13" s="4" t="inlineStr">
        <is>
          <t xml:space="preserve"> </t>
        </is>
      </c>
      <c r="E13" s="6" t="n">
        <v>-8407839</v>
      </c>
      <c r="F13" s="6" t="n">
        <v>-8407356</v>
      </c>
    </row>
    <row r="14">
      <c r="A14" s="4" t="inlineStr">
        <is>
          <t>Balance (in Shares) at Mar. 31, 2022</t>
        </is>
      </c>
      <c r="B14" s="5" t="n">
        <v>520000</v>
      </c>
      <c r="C14"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Deficit (Unaudited) (Parentheticals)</t>
        </is>
      </c>
      <c r="B1" s="2" t="inlineStr">
        <is>
          <t>3 Months Ended</t>
        </is>
      </c>
    </row>
    <row r="2">
      <c r="B2" s="2" t="inlineStr">
        <is>
          <t>Mar. 31, 2021shares</t>
        </is>
      </c>
    </row>
    <row r="3">
      <c r="A3" s="3" t="inlineStr">
        <is>
          <t>Statement of Stockholders' Equity [Abstract]</t>
        </is>
      </c>
    </row>
    <row r="4">
      <c r="A4" s="4" t="inlineStr">
        <is>
          <t>Sale of private placement units</t>
        </is>
      </c>
      <c r="B4" s="5" t="n">
        <v>52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33072</v>
      </c>
      <c r="C4" s="6" t="n">
        <v>-587600</v>
      </c>
    </row>
    <row r="5">
      <c r="A5" s="4" t="inlineStr">
        <is>
          <t>Interest earned on investments held in Trust Account</t>
        </is>
      </c>
      <c r="B5" s="5" t="n">
        <v>-16401</v>
      </c>
      <c r="C5" s="5" t="n">
        <v>-4075</v>
      </c>
    </row>
    <row r="6">
      <c r="A6" s="3" t="inlineStr">
        <is>
          <t>Adjustments to reconcile net loss to net cash used in operating activities:</t>
        </is>
      </c>
    </row>
    <row r="7">
      <c r="A7" s="4" t="inlineStr">
        <is>
          <t>Warrant issue costs</t>
        </is>
      </c>
      <c r="C7" s="5" t="n">
        <v>115404</v>
      </c>
    </row>
    <row r="8">
      <c r="A8" s="4" t="inlineStr">
        <is>
          <t>Unrealized (gain) loss on change in fair value of warrant liability</t>
        </is>
      </c>
      <c r="B8" s="5" t="n">
        <v>-3262458</v>
      </c>
      <c r="C8" s="5" t="n">
        <v>296167</v>
      </c>
    </row>
    <row r="9">
      <c r="A9" s="3" t="inlineStr">
        <is>
          <t>Changes in operation assets and liabilities:</t>
        </is>
      </c>
    </row>
    <row r="10">
      <c r="A10" s="4" t="inlineStr">
        <is>
          <t>Decrease deferred offering costs</t>
        </is>
      </c>
      <c r="C10" s="5" t="n">
        <v>80000</v>
      </c>
    </row>
    <row r="11">
      <c r="A11" s="4" t="inlineStr">
        <is>
          <t>Decrease (increase) in prepaid expenses</t>
        </is>
      </c>
      <c r="B11" s="5" t="n">
        <v>136504</v>
      </c>
      <c r="C11" s="5" t="n">
        <v>-896632</v>
      </c>
    </row>
    <row r="12">
      <c r="A12" s="4" t="inlineStr">
        <is>
          <t>Increase in accounts payable and accrued expenses</t>
        </is>
      </c>
      <c r="B12" s="5" t="n">
        <v>394913</v>
      </c>
      <c r="C12" s="5" t="n">
        <v>12000</v>
      </c>
    </row>
    <row r="13">
      <c r="A13" s="4" t="inlineStr">
        <is>
          <t>Increase (decrease) in due to related party</t>
        </is>
      </c>
      <c r="B13" s="5" t="n">
        <v>456250</v>
      </c>
      <c r="C13" s="5" t="n">
        <v>-998</v>
      </c>
    </row>
    <row r="14">
      <c r="A14" s="4" t="inlineStr">
        <is>
          <t>Net cash provided by (used in) operating activities</t>
        </is>
      </c>
      <c r="B14" s="5" t="n">
        <v>41880</v>
      </c>
      <c r="C14" s="5" t="n">
        <v>-985734</v>
      </c>
    </row>
    <row r="15">
      <c r="A15" s="4" t="inlineStr">
        <is>
          <t>Proceeds deposited in Trust Account</t>
        </is>
      </c>
      <c r="C15" s="5" t="n">
        <v>-172500000</v>
      </c>
    </row>
    <row r="16">
      <c r="A16" s="4" t="inlineStr">
        <is>
          <t>Net cash used in investing activities</t>
        </is>
      </c>
      <c r="C16" s="5" t="n">
        <v>-172500000</v>
      </c>
    </row>
    <row r="17">
      <c r="A17" s="4" t="inlineStr">
        <is>
          <t>Proceeds from note payable – related party</t>
        </is>
      </c>
      <c r="C17" s="5" t="n">
        <v>40000</v>
      </c>
    </row>
    <row r="18">
      <c r="A18" s="4" t="inlineStr">
        <is>
          <t>Repayment of note payable – related party</t>
        </is>
      </c>
      <c r="C18" s="5" t="n">
        <v>-40000</v>
      </c>
    </row>
    <row r="19">
      <c r="A19" s="4" t="inlineStr">
        <is>
          <t>Proceeds from issuance of Class A common stock</t>
        </is>
      </c>
      <c r="C19" s="5" t="n">
        <v>172500000</v>
      </c>
    </row>
    <row r="20">
      <c r="A20" s="4" t="inlineStr">
        <is>
          <t>Proceeds from issuance of private placement units</t>
        </is>
      </c>
      <c r="C20" s="5" t="n">
        <v>5200000</v>
      </c>
    </row>
    <row r="21">
      <c r="A21" s="4" t="inlineStr">
        <is>
          <t>Payment of underwriting discounts</t>
        </is>
      </c>
      <c r="C21" s="5" t="n">
        <v>-3450000</v>
      </c>
    </row>
    <row r="22">
      <c r="A22" s="4" t="inlineStr">
        <is>
          <t>Payment of offering expenses</t>
        </is>
      </c>
      <c r="C22" s="5" t="n">
        <v>-436189</v>
      </c>
    </row>
    <row r="23">
      <c r="A23" s="4" t="inlineStr">
        <is>
          <t>Net cash provided by financing activities</t>
        </is>
      </c>
      <c r="C23" s="5" t="n">
        <v>173813811</v>
      </c>
    </row>
    <row r="24">
      <c r="A24" s="4" t="inlineStr">
        <is>
          <t>Increase in cash</t>
        </is>
      </c>
      <c r="B24" s="5" t="n">
        <v>41880</v>
      </c>
      <c r="C24" s="5" t="n">
        <v>328077</v>
      </c>
    </row>
    <row r="25">
      <c r="A25" s="4" t="inlineStr">
        <is>
          <t>Cash, beginning of year</t>
        </is>
      </c>
      <c r="B25" s="5" t="n">
        <v>43324</v>
      </c>
      <c r="C25" s="5" t="n">
        <v>25000</v>
      </c>
    </row>
    <row r="26">
      <c r="A26" s="4" t="inlineStr">
        <is>
          <t>Cash, end of period</t>
        </is>
      </c>
      <c r="B26" s="5" t="n">
        <v>85204</v>
      </c>
      <c r="C26" s="5" t="n">
        <v>353077</v>
      </c>
    </row>
    <row r="27">
      <c r="A27" s="3" t="inlineStr">
        <is>
          <t>Supplemental disclosures:</t>
        </is>
      </c>
    </row>
    <row r="28">
      <c r="A28" s="4" t="inlineStr">
        <is>
          <t>Interest paid</t>
        </is>
      </c>
      <c r="B28" s="4" t="inlineStr">
        <is>
          <t xml:space="preserve"> </t>
        </is>
      </c>
      <c r="C28" s="4" t="inlineStr">
        <is>
          <t xml:space="preserve"> </t>
        </is>
      </c>
    </row>
    <row r="29">
      <c r="A29" s="4" t="inlineStr">
        <is>
          <t>Taxes paid</t>
        </is>
      </c>
      <c r="B29" s="4" t="inlineStr">
        <is>
          <t xml:space="preserve"> </t>
        </is>
      </c>
      <c r="C29" s="4" t="inlineStr">
        <is>
          <t xml:space="preserve"> </t>
        </is>
      </c>
    </row>
    <row r="30">
      <c r="A30" s="3" t="inlineStr">
        <is>
          <t>Supplemental disclosure of noncash investing and financial activities:</t>
        </is>
      </c>
    </row>
    <row r="31">
      <c r="A31" s="4" t="inlineStr">
        <is>
          <t>Initial value of Class A ordinary shares subject to possible redemption</t>
        </is>
      </c>
      <c r="C31" s="6" t="n">
        <v>172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Nature of Business Operations</t>
        </is>
      </c>
      <c r="B1" s="2" t="inlineStr">
        <is>
          <t>3 Months Ended</t>
        </is>
      </c>
    </row>
    <row r="2">
      <c r="B2" s="2" t="inlineStr">
        <is>
          <t>Mar. 31, 2022</t>
        </is>
      </c>
    </row>
    <row r="3">
      <c r="A3" s="3" t="inlineStr">
        <is>
          <t>Organization and Nature of Business Operations [Abstract]</t>
        </is>
      </c>
    </row>
    <row r="4">
      <c r="A4" s="4" t="inlineStr">
        <is>
          <t>ORGANIZATION AND NATURE OF BUSINESS OPERATIONS</t>
        </is>
      </c>
      <c r="B4" s="4" t="inlineStr">
        <is>
          <t>NOTE 1 — ORGANIZATION AND NATURE OF BUSINESS
OPERATIONS Organization
and General B.
Riley Principal 1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n “Initial Business Combination”). As
of March 31, 2022,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7,250,000 units (the “Units”), including the issuance of 2,250,000 Units
as a result of the underwriters’ exercise of their over-allotment option in full, at an offering price of $10.00 per Unit in
the Public Offering on February 23, 2021. B. Riley Principal 150 Sponsor Co., LLC (the “Sponsor”), a Delaware limited liability
company and a wholly-owned indirect subsidiary of B. Riley Financial, Inc. (“B. Riley Financial”), purchased an aggregate
of 520,000 Units at a price of $10.00 per Unit (the “Private Placement Units”) in a private placement that
closed on February 23, 2021 simultaneously with the Public Offering (the “Private Placement”). The sale of the 17,250,000 Units
in the Public Offering (the “Public Units”) generated gross proceeds of $172,500,000, less underwriting commissions of $3,450,000 (2%
of the gross proceeds of the Public Offering) and other offering costs of $485,257. The Private Placement Units generated $5,200,000 of
gross proceeds. 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The Company had a promissory
note (the “Note”) payable to Sponsor which allowed the Company to borrow up to $300,000 without interest to be used for a
portion of the expenses of Public Offering. The Note was payable on the earlier of: (i) December 31, 2021 or (ii) the date
on which the Company consummated an initial public offering of its securities. Borrowings on the Note was $40,000 on the date of
the Public Offering. On March 1, 2021, such amount was repaid using proceeds from the Public Offering and the Private Placement. The
Trust Account Upon
completion of the Public Offering, $172,500,000 of proceeds were placed in the Company’s trust account at J.P. Morgan Chase
Bank, N.A., with Continental Stock Transfer &amp; Trust Company acting as trustee (the “Trust Account”) and ar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sale of the Private Placement Units held outside the Trust Account, which was $85,204 and $43,324 on March 31, 2022
and December 31, 2021, respectively.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he “Amended Charter”) to modify the substance or timing of the Company’s
obligation to redeem 100% of its public shares if it does not complete the Initial Business Combination by February 23, 2023; or
(iii) the redemption of all of the Company’s public shares if the Company is unable to complete the Initial Business Combination
by February 23, 2023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holders of the Company’s public shares (the “public stockholders”). Initial
Business Combination The
Company’s management has broad discretion with respect to the specific application of the net proceeds of the Public Offering, although
substantially all of the net proceeds of the Public Offering and the sale of Private Placement Units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public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have been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Charter, if the Company is unable to complete the Initial Business Combination by February 23, 2023,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nd Private Placement
Shares held by them if the Company fails to complete the Initial Business Combination by February 23, 2023. However, if the Sponsor or
any of the Company’s directors or officers acquires public shares in or after the Public Offering, they will be entitled to liquidating
distributions from the Trust Account with respect to such public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Going
Concern Consideration The
Company has principally financed its operations from inception using proceeds from the promissory note from the Sponsor prior to the Public
Offering and such amount of proceeds from the Public Offering and Private Placement that were placed in a bank account outside of the
Trust Account for working capital purposes. In connection with the closing of the Public Offering and the Private Placement on February
23, 2021, an amount of $172,500,000 (or $10.00 per Class A common stock sold to the public in the Public Offering included in
the Public Units) was placed in the Trust Account. As of March 31, 2022, the Company had $85,204 in its operating bank account, $172,532,601 in
cash and cash equivalents held in the Trust Account to be used for an Initial Business Combination or to repurchase or redeem its public
shares in connection therewith and working capital deficit of $3,053,182, which excludes Delaware franchise taxes payable of $50,000 (which
is included in accounts payable and accrued expenses at March 31, 2022) as franchise taxes are paid from the Trust Account from interest
income earned. If
our funds are insufficient to meet the expenditures required for operating our business in the attempt to find an Initial Business Combination
as more fully described above or in the event that an Initial Business Combination is not consummated, we will likely need to raise additional
funds in order to meet the expenditures required for operating our business. The Company may not be able to obtain additional financing
or raise additional capital to finance its ongoing operations.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February 23, 2023, the scheduled liquidation date. These financial statements do not include any
adjustments relating to the recovery of the recorded assets or the classification of the liabilities that might be necessary should the
Company be unable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
Estimates are used when accounting for certain items such as valuation of investments held in Trust Account, derivative and warrant liabilities,
and accounting for income tax valuation allowanc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date of three months or less when purchased to be cash equivalents.
The Company did not have any cash equivalents as of March 31, 2022 and December 31, 2021. Investments
Held in Trust Account As
of March 31, 2022 and December 31, 2021, the Company had $172,532,601 and $172,516,200, respectively, in investments held in the Trust
Account. The assets held in the Trust Account were held in a mutual fund that invests in U.S. Treasury securities. Class
A Common Stock Subject to Possible Redemption All
of the 17,250,000 shares of Class A common stock sold as part of the Public Units in the Public Offering contain a redemption
feature which allows for the redemption of such public shares in connection with the Company’s liquidation, if there is a stockholder
vote or tender offer in connection with the Initial Business Combination and in connection with certain amendments to the Company’s
Amended Charter. In accordance with the Securities and Exchange Commission (“SEC”) and its staff’s guidance on redeemable
equity instruments, which has been codified in ASC 480-10-S99, redemption provisions not solely within the control of the Company require
shares of common stock subject to redemption to be classified outside of permanent equity. Therefore, all of the shares of Class A common
stock sold in the Public Offering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s of March 31, 2022 and December
31, 2021, the shares of Class A common stock reflected in the balance sheet are reconciled in the following table:
Gross proceeds $ 172,500,000
Less:
Proceeds allocated to Public Warrants (5,117,500 )
Issuance costs allocated to Class A common stock (3,819,853 )
Plus:
Remeasurement of carrying value to redemption value 8,937,353
Class A common stock subject to possible redemption $ 172,500,000 The
remeasurement adjustment in the table above of $8,937,353 to adjust Class A common stock subject to possible redemption is comprised of
$8,888,285 recorded in the three months ended March 31, 2021 and a $49,068 adjustment recorded in the three months ended June 30, 2021. Warrant Liability The
Company accounts for warrants to purchase for shares of the Company’s common stock that are not indexed to its own stock as liabilities
at fair value on the balance sheet in accordance with subtopic ASC 815-40-15, “Derivatives and Hedging - Contract’s in Entity’s
Own Equity”. The warrants ar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portion of the liability related to the Warrants will be reclassified to additional paid-in capital.
At March 31, 2022 and December 31, 2021, there were 5,923,333 Warrants issued in connection with the Public Offering (the 5,750,000 public
Warrants and the 173,333 Private Placement Warrants). Income
Taxes Prior
to the change in ownership on February 23,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February 23, 2021, the Company deconsolidated from the Parent for tax purposes. Beginning February 23,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March 31,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March 31, 2022 and December 31, 2021. The Company recognizes accrued interest and penalties related to unrecognized tax benefits as
income tax expense. No amounts were accrued for interest expense and penalties related to income tax matters as of March 31,
2022 and December 31, 2021. The Company is subject to income tax examinations by major taxing authorities since inception. Earnings
(Loss) Per Common Share The
Company has two classes of shares, which are referred to as Class A common stock and Class B common stock (the “Founder
Shares”). Earnings and losses are shared pro rata between the two classes of shares. Private and public Warrants to
purchase 5,923,333 shares of Class A common stock at $11.50 per share were issued on February 23, 2021 in connection
with the IPO. As of March 31, 2022, no Warrants have been exercised. The 5,923,333 potential shares of Class A
common shares for outstanding Warrants to purchase the Company’s stock were excluded from diluted earnings per share for the
three months ended March 31, 2022 because the Warrants are contingently exercisable, and the contingencies have not yet been met.
Basic and diluted earnings per share for the three months ended March 31, 2021 gives effect retroactively to the redeemable Class B
shares that were outstanding as a result of the Initial Public Offering. The table below presents a reconciliation of the numerator
and denominator used to compute basic and diluted net income (loss) per share for each class of common stock:
Three Months Ended March 31,
2022 2021
Class A Class B Class A Class B
Basic and diluted net income per share:
Numerator:
Allocation of net income (loss) $ 1,877,445 $ 455,627 $ (365,716 ) $ (221,884 )
Denominator:
Weighted average shares outstanding 17,770,000 4,312,500 7,108,000 4,312,500
Basic and diluted net income (loss) per share $ 0.11 $ 0.11 $ (0.05 ) $ (0.05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See
Note 4 for additional information on assets and liabilities measured at fair value.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was adopted by the Company on January 1,
2022 and the impact of adopting this ASU is immaterial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8:01Z</dcterms:created>
  <dcterms:modified xmlns:dcterms="http://purl.org/dc/terms/" xmlns:xsi="http://www.w3.org/2001/XMLSchema-instance" xsi:type="dcterms:W3CDTF">2022-05-16T21:08:01Z</dcterms:modified>
</cp:coreProperties>
</file>